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sheetId="8" state="visible" r:id="rId8"/>
    <sheet xmlns:r="http://schemas.openxmlformats.org/officeDocument/2006/relationships" name="Fair Value Of Assets And Liabil" sheetId="9" state="visible" r:id="rId9"/>
    <sheet xmlns:r="http://schemas.openxmlformats.org/officeDocument/2006/relationships" name="Investments" sheetId="10" state="visible" r:id="rId10"/>
    <sheet xmlns:r="http://schemas.openxmlformats.org/officeDocument/2006/relationships" name="Long-Term Debt" sheetId="11" state="visible" r:id="rId11"/>
    <sheet xmlns:r="http://schemas.openxmlformats.org/officeDocument/2006/relationships" name="Share Capital" sheetId="12" state="visible" r:id="rId12"/>
    <sheet xmlns:r="http://schemas.openxmlformats.org/officeDocument/2006/relationships" name="Other Comprehensive Income_(Los" sheetId="13" state="visible" r:id="rId13"/>
    <sheet xmlns:r="http://schemas.openxmlformats.org/officeDocument/2006/relationships" name="Revenue Revenue" sheetId="14" state="visible" r:id="rId14"/>
    <sheet xmlns:r="http://schemas.openxmlformats.org/officeDocument/2006/relationships" name="Share-Based Compensation" sheetId="15" state="visible" r:id="rId15"/>
    <sheet xmlns:r="http://schemas.openxmlformats.org/officeDocument/2006/relationships" name="Tax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Consolidated Investment Product"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Accounting Policies (Policy)" sheetId="22" state="visible" r:id="rId22"/>
    <sheet xmlns:r="http://schemas.openxmlformats.org/officeDocument/2006/relationships" name="Accounting Policies Accounting " sheetId="23" state="visible" r:id="rId23"/>
    <sheet xmlns:r="http://schemas.openxmlformats.org/officeDocument/2006/relationships" name="Fair Value Of Assets And Liab24" sheetId="24" state="visible" r:id="rId24"/>
    <sheet xmlns:r="http://schemas.openxmlformats.org/officeDocument/2006/relationships" name="Investments (Tables)" sheetId="25" state="visible" r:id="rId25"/>
    <sheet xmlns:r="http://schemas.openxmlformats.org/officeDocument/2006/relationships" name="Long-Term Debt (Tables)" sheetId="26" state="visible" r:id="rId26"/>
    <sheet xmlns:r="http://schemas.openxmlformats.org/officeDocument/2006/relationships" name="Share Capital (Tables)" sheetId="27" state="visible" r:id="rId27"/>
    <sheet xmlns:r="http://schemas.openxmlformats.org/officeDocument/2006/relationships" name="Other Comprehensive Income_(L28" sheetId="28" state="visible" r:id="rId28"/>
    <sheet xmlns:r="http://schemas.openxmlformats.org/officeDocument/2006/relationships" name="Revenue Revenue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Consolidated Investment Produ32" sheetId="32" state="visible" r:id="rId32"/>
    <sheet xmlns:r="http://schemas.openxmlformats.org/officeDocument/2006/relationships" name="Related Parties (Tables)" sheetId="33" state="visible" r:id="rId33"/>
    <sheet xmlns:r="http://schemas.openxmlformats.org/officeDocument/2006/relationships" name="Accounting Policies (Details)" sheetId="34" state="visible" r:id="rId34"/>
    <sheet xmlns:r="http://schemas.openxmlformats.org/officeDocument/2006/relationships" name="Accounting Policies Impact of a" sheetId="35" state="visible" r:id="rId35"/>
    <sheet xmlns:r="http://schemas.openxmlformats.org/officeDocument/2006/relationships" name="Fair Value Of Assets And Liab36" sheetId="36" state="visible" r:id="rId36"/>
    <sheet xmlns:r="http://schemas.openxmlformats.org/officeDocument/2006/relationships" name="Fair Value Of Assets And Liab37" sheetId="37" state="visible" r:id="rId37"/>
    <sheet xmlns:r="http://schemas.openxmlformats.org/officeDocument/2006/relationships" name="Fair Value Of Assets And Liab38" sheetId="38" state="visible" r:id="rId38"/>
    <sheet xmlns:r="http://schemas.openxmlformats.org/officeDocument/2006/relationships" name="Fair Value Of Assets And Liab39" sheetId="39" state="visible" r:id="rId39"/>
    <sheet xmlns:r="http://schemas.openxmlformats.org/officeDocument/2006/relationships" name="Investments (Narrative) (Detail" sheetId="40" state="visible" r:id="rId40"/>
    <sheet xmlns:r="http://schemas.openxmlformats.org/officeDocument/2006/relationships" name="Investments (Details Of Company" sheetId="41" state="visible" r:id="rId41"/>
    <sheet xmlns:r="http://schemas.openxmlformats.org/officeDocument/2006/relationships" name="Investments (Realized Gains Los" sheetId="42" state="visible" r:id="rId42"/>
    <sheet xmlns:r="http://schemas.openxmlformats.org/officeDocument/2006/relationships" name="Investments (Gross Unrealized H" sheetId="43" state="visible" r:id="rId43"/>
    <sheet xmlns:r="http://schemas.openxmlformats.org/officeDocument/2006/relationships" name="Investments (Breakdown Of Avail" sheetId="44" state="visible" r:id="rId44"/>
    <sheet xmlns:r="http://schemas.openxmlformats.org/officeDocument/2006/relationships" name="Investments Maturities Of Avail" sheetId="45" state="visible" r:id="rId45"/>
    <sheet xmlns:r="http://schemas.openxmlformats.org/officeDocument/2006/relationships" name="Long-Term Debt (Schedule Of Lon" sheetId="46" state="visible" r:id="rId46"/>
    <sheet xmlns:r="http://schemas.openxmlformats.org/officeDocument/2006/relationships" name="Long-Term Debt (Narrative) (Det" sheetId="47" state="visible" r:id="rId47"/>
    <sheet xmlns:r="http://schemas.openxmlformats.org/officeDocument/2006/relationships" name="Share Capital (Movements In Sha" sheetId="48" state="visible" r:id="rId48"/>
    <sheet xmlns:r="http://schemas.openxmlformats.org/officeDocument/2006/relationships" name="Other Comprehensive Income_(L49" sheetId="49" state="visible" r:id="rId49"/>
    <sheet xmlns:r="http://schemas.openxmlformats.org/officeDocument/2006/relationships" name="Revenue (Details)" sheetId="50" state="visible" r:id="rId50"/>
    <sheet xmlns:r="http://schemas.openxmlformats.org/officeDocument/2006/relationships" name="Share-Based Compensation (Narra" sheetId="51" state="visible" r:id="rId51"/>
    <sheet xmlns:r="http://schemas.openxmlformats.org/officeDocument/2006/relationships" name="Share-Based Compensation (Movem" sheetId="52" state="visible" r:id="rId52"/>
    <sheet xmlns:r="http://schemas.openxmlformats.org/officeDocument/2006/relationships" name="Taxation (Narrative) (Details)" sheetId="53" state="visible" r:id="rId53"/>
    <sheet xmlns:r="http://schemas.openxmlformats.org/officeDocument/2006/relationships" name="Earnings Per Share (Narrative) " sheetId="54" state="visible" r:id="rId54"/>
    <sheet xmlns:r="http://schemas.openxmlformats.org/officeDocument/2006/relationships" name="Earnings Per Share (Calculation" sheetId="55" state="visible" r:id="rId55"/>
    <sheet xmlns:r="http://schemas.openxmlformats.org/officeDocument/2006/relationships" name="Commitments And Contingencies (" sheetId="56" state="visible" r:id="rId56"/>
    <sheet xmlns:r="http://schemas.openxmlformats.org/officeDocument/2006/relationships" name="Consolidated Investment Produ57" sheetId="57" state="visible" r:id="rId57"/>
    <sheet xmlns:r="http://schemas.openxmlformats.org/officeDocument/2006/relationships" name="Consolidated Investment Produ58" sheetId="58" state="visible" r:id="rId58"/>
    <sheet xmlns:r="http://schemas.openxmlformats.org/officeDocument/2006/relationships" name="Consolidated Investment Produ59" sheetId="59" state="visible" r:id="rId59"/>
    <sheet xmlns:r="http://schemas.openxmlformats.org/officeDocument/2006/relationships" name="Consolidated Investment Produ60" sheetId="60" state="visible" r:id="rId60"/>
    <sheet xmlns:r="http://schemas.openxmlformats.org/officeDocument/2006/relationships" name="Consolidated Investment Produ61" sheetId="61" state="visible" r:id="rId61"/>
    <sheet xmlns:r="http://schemas.openxmlformats.org/officeDocument/2006/relationships" name="Consolidated Investment Produ62" sheetId="62" state="visible" r:id="rId62"/>
    <sheet xmlns:r="http://schemas.openxmlformats.org/officeDocument/2006/relationships" name="Consolidated Investment Produ63" sheetId="63" state="visible" r:id="rId63"/>
    <sheet xmlns:r="http://schemas.openxmlformats.org/officeDocument/2006/relationships" name="Consolidated Investment Produ64" sheetId="64" state="visible" r:id="rId64"/>
    <sheet xmlns:r="http://schemas.openxmlformats.org/officeDocument/2006/relationships" name="Related Parties (Details)"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40">
  <si>
    <t>Document and Entity Information</t>
  </si>
  <si>
    <t>3 Months Ended</t>
  </si>
  <si>
    <t>Mar. 31, 2018shares</t>
  </si>
  <si>
    <t>Document Information [Abstract]</t>
  </si>
  <si>
    <t>Entity Registrant Name</t>
  </si>
  <si>
    <t>Invesco Ltd.</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Millions</t>
  </si>
  <si>
    <t>Mar. 31, 2018</t>
  </si>
  <si>
    <t>Dec. 31, 2017</t>
  </si>
  <si>
    <t>ASSETS</t>
  </si>
  <si>
    <t>Cash and cash equivalents</t>
  </si>
  <si>
    <t>Unsettled fund receivables</t>
  </si>
  <si>
    <t>Accounts receivable</t>
  </si>
  <si>
    <t>Investments</t>
  </si>
  <si>
    <t>Cash and cash equivalents of CIP</t>
  </si>
  <si>
    <t>Accounts receivable and other assets of CIP</t>
  </si>
  <si>
    <t>Investments of CIP</t>
  </si>
  <si>
    <t>Assets held for policyholders</t>
  </si>
  <si>
    <t>Prepaid assets</t>
  </si>
  <si>
    <t>Other assets</t>
  </si>
  <si>
    <t>Property and equipment,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 (See Note 11)</t>
  </si>
  <si>
    <t xml:space="preserve"> </t>
  </si>
  <si>
    <t>TEMPORARY EQUITY</t>
  </si>
  <si>
    <t>Redeemable Noncontrolling Interest, Equity, Carrying Amount</t>
  </si>
  <si>
    <t>Equity attributable to common shareholders:</t>
  </si>
  <si>
    <t>Common shares ($0.20 par value; 1,050.0 million authorized; 490.4 million shares issued as of March 31, 2018 and December 31, 2017)</t>
  </si>
  <si>
    <t>Additional paid-in-capital</t>
  </si>
  <si>
    <t>Treasury shares</t>
  </si>
  <si>
    <t>Retained earnings</t>
  </si>
  <si>
    <t>Accumulated other comprehensive income, net of tax</t>
  </si>
  <si>
    <t>Total equity attributable to common shareholders</t>
  </si>
  <si>
    <t>Equity attributable to nonredeemable noncontrolling interests in consolidated entitie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nsolidated Statements of Income - USD ($) $ in Millions</t>
  </si>
  <si>
    <t>Mar. 31, 2017</t>
  </si>
  <si>
    <t>Operating revenues:</t>
  </si>
  <si>
    <t>Investment management fees</t>
  </si>
  <si>
    <t>Service and distribution fees</t>
  </si>
  <si>
    <t>Performance fees</t>
  </si>
  <si>
    <t>Other</t>
  </si>
  <si>
    <t>Total operating revenues</t>
  </si>
  <si>
    <t>Operating expenses:</t>
  </si>
  <si>
    <t>Third-party distribution, service and advisory</t>
  </si>
  <si>
    <t>Employee compensation</t>
  </si>
  <si>
    <t>Marketing</t>
  </si>
  <si>
    <t>Property, office and technology</t>
  </si>
  <si>
    <t>General and administrative</t>
  </si>
  <si>
    <t>Total operating expenses</t>
  </si>
  <si>
    <t>Operating Income (Loss)</t>
  </si>
  <si>
    <t>Other income/(expense):</t>
  </si>
  <si>
    <t>Equity in earnings of unconsolidated affiliates</t>
  </si>
  <si>
    <t>Interest and dividend income</t>
  </si>
  <si>
    <t>Interest expense</t>
  </si>
  <si>
    <t>Other gains and losses, net</t>
  </si>
  <si>
    <t>Other gains/(losses) of CIP, net</t>
  </si>
  <si>
    <t>Income before income taxes</t>
  </si>
  <si>
    <t>Income tax provision</t>
  </si>
  <si>
    <t>Net income</t>
  </si>
  <si>
    <t>Net (income)/loss attributable to noncontrolling interests in consolidated entities</t>
  </si>
  <si>
    <t>Net income attributable to Invesco Ltd</t>
  </si>
  <si>
    <t>Basic:</t>
  </si>
  <si>
    <t>Basic earnings per share (usd per share)</t>
  </si>
  <si>
    <t>Diluted earnings per share:</t>
  </si>
  <si>
    <t>Diluted earnings per share (usd per share)</t>
  </si>
  <si>
    <t>Dividends declared per share (usd per share)</t>
  </si>
  <si>
    <t>Consolidated Statements of Comprehensive Income - USD ($) $ in Millions</t>
  </si>
  <si>
    <t>Statement of Comprehensive Income [Abstract]</t>
  </si>
  <si>
    <t>Other Comprehensive Income (Loss), before Tax [Abstract]</t>
  </si>
  <si>
    <t>Currency translation differences on investments in foreign subsidiaries, net of tax</t>
  </si>
  <si>
    <t>Other Comprehensive Income, Other, Net of Tax</t>
  </si>
  <si>
    <t>Other comprehensive income/(loss), net of tax</t>
  </si>
  <si>
    <t>Total comprehensive income/(loss)</t>
  </si>
  <si>
    <t>Comprehensive loss/(income) attributable to noncontrolling interests in consolidated entities</t>
  </si>
  <si>
    <t>Comprehensive income/(loss) attributable to Invesco Ltd.</t>
  </si>
  <si>
    <t>Consolidated Statements of Cash Flows - USD ($) $ in Millions</t>
  </si>
  <si>
    <t>Operating activities:</t>
  </si>
  <si>
    <t>Adjustments to reconcile net income to net cash provided by/(used in) operating activities:</t>
  </si>
  <si>
    <t>Amortization and depreciation</t>
  </si>
  <si>
    <t>Share-based compensation expense</t>
  </si>
  <si>
    <t>Other (gains)/losses, net</t>
  </si>
  <si>
    <t>Other (gains)/losses of CIP, net</t>
  </si>
  <si>
    <t>Dividends from unconsolidated affiliates</t>
  </si>
  <si>
    <t>Changes in operating assets and liabilities:</t>
  </si>
  <si>
    <t>(Purchase)/sale of investments by CIP, net</t>
  </si>
  <si>
    <t>(Purchase)/sale of trading investments, net</t>
  </si>
  <si>
    <t>(Increase)/decrease in receivables</t>
  </si>
  <si>
    <t>Increase/(decrease) in payables</t>
  </si>
  <si>
    <t>Net cash provided by/(used in) operating activities</t>
  </si>
  <si>
    <t>Investing activities:</t>
  </si>
  <si>
    <t>Purchase of property, equipment and software</t>
  </si>
  <si>
    <t>Purchase of investments by CIP</t>
  </si>
  <si>
    <t>Sale of investments by CIP</t>
  </si>
  <si>
    <t>Purchase of investments</t>
  </si>
  <si>
    <t>Sale of investments</t>
  </si>
  <si>
    <t>Capital distributions from equity method investees</t>
  </si>
  <si>
    <t>Net cash provided by/(used in) investing activities</t>
  </si>
  <si>
    <t>Financing activities:</t>
  </si>
  <si>
    <t>Purchases of treasury shares</t>
  </si>
  <si>
    <t>Dividends paid</t>
  </si>
  <si>
    <t>Third-party capital invested into CIP</t>
  </si>
  <si>
    <t>Third-party capital distributed by CIP</t>
  </si>
  <si>
    <t>Borrowings of debt by CIP</t>
  </si>
  <si>
    <t>Repayments of debt by CIP</t>
  </si>
  <si>
    <t>Net borrowings/(repayments) under credit facility</t>
  </si>
  <si>
    <t>Payment of contingent consideration</t>
  </si>
  <si>
    <t>Net cash provided by/(used in) financing activities</t>
  </si>
  <si>
    <t>Increase/(decrease) in cash and cash equivalents</t>
  </si>
  <si>
    <t>Foreign exchange movement on cash and cash equivalents</t>
  </si>
  <si>
    <t>Foreign exchange movement on cash and cash equivalents of CIP</t>
  </si>
  <si>
    <t>Net cash inflows (outflows) upon consolidation/deconsolidation of CIP</t>
  </si>
  <si>
    <t>Cash and cash equivalents, beginning of period</t>
  </si>
  <si>
    <t>Cash and cash equivalents, end of period</t>
  </si>
  <si>
    <t>Consolidated Statements of Changes in Equity - USD ($) $ in Millions</t>
  </si>
  <si>
    <t>Total</t>
  </si>
  <si>
    <t>Common Shares [Member]</t>
  </si>
  <si>
    <t>Additional Paid-In-Capital [Member]</t>
  </si>
  <si>
    <t>Treasury Shares [Member]</t>
  </si>
  <si>
    <t>Retained Earnings</t>
  </si>
  <si>
    <t>Accumulated Other Comprehensive Income [Member]</t>
  </si>
  <si>
    <t>Total Equity Attributable to Common Shareholders [Member]</t>
  </si>
  <si>
    <t>Nonredeemable Noncontrolling Interests in Consolidated Entities [Member]</t>
  </si>
  <si>
    <t>Redeemable noncontrolling interest [Member]</t>
  </si>
  <si>
    <t>Beginning balance at Dec. 31, 2016</t>
  </si>
  <si>
    <t>Increase (Decrease) in Stockholders' Equity [Roll Forward]</t>
  </si>
  <si>
    <t>Other comprehensive income (loss)</t>
  </si>
  <si>
    <t>Change in noncontrolling interests in consolidated entities, net</t>
  </si>
  <si>
    <t>Dividends</t>
  </si>
  <si>
    <t>Employee share plans:</t>
  </si>
  <si>
    <t>Share-based compensation</t>
  </si>
  <si>
    <t>Vested shares</t>
  </si>
  <si>
    <t>Purchase of shares</t>
  </si>
  <si>
    <t>Ending balance at Mar. 31, 2017</t>
  </si>
  <si>
    <t>Increase (Decrease) in Temporary Equity [Roll Forward]</t>
  </si>
  <si>
    <t>Beginning balance, as adjusted</t>
  </si>
  <si>
    <t>Beginning balance at Dec. 31, 2017</t>
  </si>
  <si>
    <t>Adjustment for adoption of ASU 2015-02 (Accounting Standards Update 2016-01 [Member]) at Dec. 31, 2017</t>
  </si>
  <si>
    <t>Other share awards</t>
  </si>
  <si>
    <t>Ending balance at Mar. 31, 2018</t>
  </si>
  <si>
    <t>Accounting Policies</t>
  </si>
  <si>
    <t>Accounting Policies [Abstract]</t>
  </si>
  <si>
    <t>ACCOUNTING POLICIES</t>
  </si>
  <si>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on Form 10-K for the year ended December 31, 2017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Accounting Pronouncements Recently Adopted Revenue Recognition. On January 1, 2018 the company adopted Accounting Standard Update 2014-09, “Revenue from Contracts with Customers” (ASU 2014-09), which revised revenue accounting rules through the creation of Accounting Standard Codification Topic 606 (ACS 606) and expanded the disclosure requirements. The company adopted ASU 2014-09 on January 1, 2018 using the modified retrospective transition method applied to contracts that were not complete as of that date. Under this method, entities are required to report any effect from adoption as a cumulative effect adjustment to retained earnings at the adoption date. The adoption of the standard did not have an effect on opening retained earnings, net income or earnings per share measures. The impact of ASU 2014-09 on the timing of recognition of performance fee revenues may result in future performance fees being recognized earlier under ASU 2014-09, but this will depend on the terms and conditions in the relevant agreement. The application of the new principal versus agent guidance in ASU 2014-09 resulted in presentation changes in the Consolidated Statements of Income whereby certain costs are now reported on a gross basis, when Invesco is acting as principal, and reported on a net basis, when Invesco is acting as an agent. In accordance with the ASU 2014-09 requirements, the disclosure of the impact of adoption on the Condensed Consolidated Statements of Income was as follows (in millions): $ in millions Three months ended March 31, 2018 Condensed Consolidated Statements of Income As Reported Adjustments Related to Adoption of Balances Without Adoption of Operating revenues: Investment management fees 1,043.7 53.8 1,097.5 Service and distribution fees 246.1 (32.4 ) 213.7 Performance fees 9.1 — 9.1 Other 56.9 (41.0 ) 15.9 Total operating revenues 1,355.8 (19.6 ) 1,336.2 Operating expenses: Third-party distribution, service and advisory 419.1 (23.8 ) 395.3 Employee compensation 390.4 — 390.4 Marketing 28.1 — 28.1 Property, office and technology 102.2 — 102.2 General and administrative 94.9 4.2 99.1 Total operating expenses 1,034.7 (19.6 ) 1,015.1 Operating income 321.1 — 321.1 Financial Instruments. On January 1, 2018, the company adopted Accounting Standards Update 2016-01, "Financial Instruments - Overall: Recognition and Measurement of Financial Assets and Financial Liabilities" (ASU 2016-01). Under the new standard, all equity investments in unconsolidated entities (other than those accounted for using the equity method of accounting) will generally be measured at fair value with any changes recognized in earnings. ASU 2016-01 requires a modified retrospective approach to adoption. Accumulated gains of $3.2 million were reclassified into retained earnings at adoption date. With effect from the adoption of ASU 2016-01, seed money, investments held to settle the company's deferred compensation plan liabilities, and other equity securities are no longer categorized as trading investments or available-for-sale investments but instead are referred to as "equity investments," and all gains or losses arising from changes in the fair value of these equity investments will be included in income. Prior period balances have been conformed to be presented as "equity investments," however the prior period treatment of gains or losses arising from changes in the fair value of the investments was retained. As ASU 2016-01 required a modified retrospective approach to adoption, available-for-sale seed money balances of $69.3 million at December 31, 2017 , are presented as "equity investments" to conform to the current period presentation of seed money; however, the related accounting basis in that period was available-for-sale. Statement of Cash Flows. On January 1, 2018, the company adopted Accounting Standards Update 2016-15, "Statement of Cash Flows - Classification of Certain Cash Receipts and Cash Payments" (ASU 2016-15), which clarified how certain cash receipts and cash payments are classified and presented on the Statement of Cash Flows, including distributions from equity method investees. The amendments require a retrospective approach to adoption. As a result of adopting this standard, $6.2 million was reclassified from net cash provided by/(used in) investing activities to net cash provided by/(used in) operating activities for the three months ended March 31, 2017. On January 1, 2018, the company adopted Accounting Standards Update 2016-18, “Statement of Cash Flows: Restricted Cash” (ASU 2016-18). The standard requires the inclusion of restricted cash within cash and cash equivalents when reconciling the beginning and ending cash and cash equivalents balances on the statements of cashflows. ASU 2016-18 requires a retrospective approach to adoption. Accordingly, changes in CIP cash of $195.6 million for the three months ended March 31, 2017 are no longer presented as a component of the company's cash provided by operations as they were reported in the Form 10-Q for the period ended March 31, 2017. These changes in CIP cash are now form part of the reconciliation of corporate cash and CIP cash at the end of the Condensed Consolidated Statements of Cash Flows for the period ended March 31, 2017. The adoption of this standard does not impact corporate cash and cash equivalents. Pension Costs. On January 1, 2018, the company adopted Accounting Standard Update 2017-07, “Compensation-Retirement Benefits: Improving the Presentation of Net Periodic Pension Cost and Net Periodic Postretirement Benefit Cost” (ASU 2017-07). The amendments require that the service cost component of net periodic pension costs be recorded within employee compensation expense and the other components of net benefit cost be recorded in other gains and losses, net in the Condensed Consolidated Statements of Income. The company utilized a practical expedient that permits an employer to use the amounts disclosed in its pension plan footnote for the prior comparative periods as the estimation basis for applying the retrospective presentation. The application of the new rules results in the reclassification of the non-service cost components of the pension costs/(benefit) to other gains and losses, net, and has no impact to net income. For the three months ended March 31, 2017 , the reclassification decreased operating income by $0.7 million with a corresponding increase to other gains and losses, net. Other Income. On January 1, 2018, the company adopted Accounting Standard Update 2017-05, "Other Income-Gains and Losses from the Derecognition of Nonfinancial Assets: Clarifying the Scope of Asset Derecognition Guidance and Accounting for Partial Sales of Nonfinancial Assets” (ASU 2017-05). The standard clarified the scope of accounting for gains and losses from the derecognition of nonfinancial assets and added guidance for partial sales of nonfinancial assets. The adoption of this standard did not have a material impact on the company's financial condition, results of operations or cash flows. Pending Accounting Pronouncements In February 2016, the FASB issued Accounting Standards Update 2016-02, “Leases” (ASU 2016-02). The standard requires that lessees recognize lease assets and lease liabilities on the balance sheet for all leases with a lease term greater than 12 months. ASU 2016-02 is effective for fiscal years and interim periods within those years beginning after December 15, 2018 and requires a modified retrospective approach to adoption. The company plans to adopt ASU 2016-02 on January 1, 2019. The company is currently evaluating the potential impact of this standard which includes performing a review of a sample of lease arrangements. The company has established an international cross-functional team to assist in analyzing and assessing the impact of adopting the new lease accounting guidance. Revenue Recognition Revenue is measured and recognized based on the five step process outlined in AS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ssets under management.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All of these services are transferred over time. Service fees are generally based upon a percentage of the value of the assets under management. The Company provides distribution services to certain sponsored investment vehicles. Fees are generally earned based upon a percentage of the value of the assets under management,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associated with retail funds will fluctuate from period to period and may not correlate with general market changes, since most of the fees are driven by relative performance to the respective benchmark rather than by absolute performance.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densed Consolidated Balance Sheets. Given the uniqueness of each fee arrangement, performance fee contracts are evaluated on an individual basis to determine the timing of revenue recognition. Performance fees typically arise from investment management activities that were initially undertaken in prior reporting periods. Other revenues include fees derived primarily from transaction commissions earned upon the sale of new investments into certain of our funds and fees earned upon the completion of transactions in our real estate and private equity asset groups. Real estate transaction fees are derived from commissions earned through the buying and selling of properties. Private equity transaction fees include commissions associated with the restructuring of, and fees from providing advice to, portfolio companies held by the funds. These transaction fees are recorded in the Condensed Consolidated Statements of Income on the date when Invesco’s services are complete which typically coincides with when the transactions are legally complete. Principal versus Agent The company utilizes third 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the ability to negotiate the third party contract price and select and direct third party service providers, or a combination of these factors. Therefore, investment management and service and distribution fee revenues and the related third party distribution, service and advisory expenses are reported on a gross basis. Third-party distribution, service and advisory expenses include periodic “renewal” commissions paid to brokers and independent financial advisors for the continuing oversight of their clients' assets over the time they are invested and are payments for the servicing of client accounts. Renewal commissions are calculated based upon a percentage of the AUM value and apply to much of the company's non-U.S. retail operations. As discussed above, the revenues from the company’s U.S. retail operations include 12b-1 distribution fees, which are largely passed through to brokers who sell the funds as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ontingent deferred sales charge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share purchases and redemptions, call center support and client reporting. These costs are reimbursed by the related funds.</t>
  </si>
  <si>
    <t>Fair Value Of Assets And Liabilities</t>
  </si>
  <si>
    <t>Fair Value Disclosures [Abstract]</t>
  </si>
  <si>
    <t>FAIR VALUE OF ASSETS AND LIABILITIES</t>
  </si>
  <si>
    <t>FAIR VALUE OF ASSETS AND LIABILITIES The carrying value and fair value of financial instruments are presented in the below summary table. The fair value of financial instruments held by CIP is presented in Note 12 , "Consolidated Investment Products." See the company's most recently filed Form 10-K for additional disclosures on valuation methodology and fair value. March 31, 2018 December 31, 2017 $ in millions Carrying Value Fair Value Carrying Value Fair Value Cash and cash equivalents 1,861.5 1,861.5 2,006.4 2,006.4 Equity investments 381.4 381.4 346.6 346.6 Available-for-sale debt investments 11.1 11.1 15.9 15.9 Foreign time deposits * 28.7 28.7 28.6 28.6 Assets held for policyholders 12,902.2 12,902.2 12,444.5 12,444.5 Policyholder payables * (12,902.2 ) (12,902.2 ) (12,444.5 ) (12,444.5 ) Contingent consideration liability (53.6 ) (53.6 ) (57.4 ) (57.4 ) Long-term debt * (2,076.4 ) (2,180.2 ) (2,075.8 ) (2,258.1 ) * These financial instruments are not measured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 The following table presents, by hierarchy levels, the carrying value of the company's assets and liabilities, including major security type for equity and debt securities, which are measured at fair value on the company's Condensed Consolidated Balance Sheets as of March 31, 2018 and December 31, 2017 , respectively: As of March 31, 2018 $ in millions Fair Value Measurements Quoted Prices in Active Markets for Identical Assets (Level 1) Significant Other Observable Inputs (Level 2) Significant Unobservable Inputs (Level 3) Assets: Cash equivalents: Money market funds 818.1 818.1 — — Investments:* Equity investments: Seed money 264.2 264.2 — — Investments related to deferred compensation plans 98.7 98.7 — — Other equity securities 18.5 18.5 — — Available-for-sale debt investments: Collateralized loan obligations (CLOs) 4.9 — 4.9 — Other debt securities 6.2 — — 6.2 Assets held for policyholders 12,902.2 12,902.2 — — Total 14,112.8 14,101.7 4.9 6.2 Liabilities: Contingent consideration liability (53.6 ) — — (53.6 ) Total (53.6 ) — — (53.6 ) As of December 31, 2017 $ in millions Fair Value Measurements Quoted Prices in Active Markets for Identical Assets (Level 1) Significant Other Observable Inputs Significant Unobservable Inputs Assets: Cash equivalents: Money market funds 875.5 875.5 — — Investments:* Equity investments: Seed money 243.0 243.0 — — Investments related to deferred compensation plans 92.3 92.3 — — Other equity securities 11.3 11.3 — — Available-for-sale debt investments: CLOs 6.0 — 6.0 — Other debt securities 9.9 — — 9.9 Assets held for policyholders 12,444.5 12,444.5 — — Total 13,682.5 13,666.6 6.0 9.9 Liabilities: Contingent consideration liability (57.4 ) — — (57.4 ) Total (57.4 ) — — (57.4 ) * Foreign time deposits of $28.7 million ( December 31, 2017 : $28.6 million ) are excluded from this table. Equity method and other investments of $286.6 million and $5.8 million , respectively, ( December 31, 2017 : $277.3 million and $6.2 million , respectively) are also excluded from this table. These investments are not measured at fair value, in accordance with applicable accounting standards. The following table shows a reconciliation of the beginning and ending fair value measurements for level 3 assets and liabilities during the three months ended March 31, 2018 and March 31, 2017 , which are valued using significant unobservable inputs: Three months ended March 31, 2018 $ in millions Contingent Consideration Liability Other Debt Securities Beginning balance (57.4 ) 9.9 Net unrealized gains and losses included in other gains and losses, net* 0.4 (3.2 ) Disposition/settlements 3.4 — Other — (0.5 ) Ending balance (53.6 ) 6.2 Three months ended March 31, 2017 $ in millions Contingent Consideration Liability CLOs Other Debt Securities Beginning balance (78.2 ) 12.9 13.2 Purchases/acquisitions — — 7.3 Net unrealized gains and losses included in other gains and losses, net* 0.5 — — Disposition/settlements 3.6 — (7.6 ) Transfer from level 3 to level 2 — (12.9 ) — Ending balance (74.1 ) — 12.9 _______________ * These unrealized gains and losses are attributable to balances still held at the respective period ends. Contingent Consideration Liability At March 31, 2018 inputs used in the model included assumed growth rates in AUM ranging from (2.34)% to 0.74% (weighted average growth rate of (0.03)% ) and a discount rate of 4.47% . Changes in fair value are recorded in other gains and losses, net in the Condensed Consolidated Statements of Income in the period incurred. An increase in AUM levels and/or a decrease in the discount rate would increase the fair value of the contingent consideration liability, while a decrease in forecasted AUM and/or an increase in the discount rate would decrease the liability.</t>
  </si>
  <si>
    <t>Investments [Abstract]</t>
  </si>
  <si>
    <t>INVESTMENTS</t>
  </si>
  <si>
    <t>INVESTMENTS The disclosures below include details of the company's investments. Investments held by CIP are detailed in Note 12 , "Consolidated Investment Products." $ in millions March 31, 2018 December 31, 2017 Equity investments: Seed money 264.2 243.0 Investments related to deferred compensation plans 98.7 92.3 Other equity securities 18.5 11.3 Available-for-sale debt investments: CLOs 4.9 6.0 Other debt securities 6.2 9.9 Equity method investments 286.6 277.3 Foreign time deposits 28.7 28.6 Other 5.8 6.2 Total investments 713.6 674.6 Available for sale debt investments Upon adoption of ASU 2016-01, as of January 1, 2018, seed money investments formerly classified as available-for-sale are now included as equity investments. Realized gains and losses recognized in the Condensed Consolidated Statements of Income during the period from investments classified as available-for-sale are as follows: For the three months ended March 31, 2018 $ in millions Proceeds from Sales Gross Realized Gains Gross Realized Losses CLOs 2.6 — — Other debt securities 0.2 — (0.1 ) 2.8 — (0.1 ) For the three months ended March 31, 2017 $ in millions Proceeds from Sales Gross Realized Gains Gross Realized Losses Seed money 34.2 1.6 (1.3 ) CLOs 2.0 0.3 — Other debt securities 7.6 — — 43.8 1.9 (1.3 ) Gross unrealized holding gains and losses recognized in other accumulated other comprehensive income/(loss) from available-for-sale debt investments are presented in the tables below: March 31, 2018 $ in millions Cost Gross Unrealized Holding Gains Gross Unrealized Holding Losses Fair Value CLOs 3.5 1.4 — 4.9 Other debt securities 6.4 — (0.2 ) 6.2 9.9 1.4 (0.2 ) 11.1 December 31, 2017 $ in millions Cost Gross Unrealized Holding Gains Gross Unrealized Holding Losses Fair Value Seed money 65.1 5.5 (1.3 ) 69.3 CLOs 4.9 1.1 — 6.0 Other debt securities 9.9 — — 9.9 79.9 6.6 (1.3 ) 85.2 At December 31, 2017 : 50 seed money funds had incurred gross unrealized holding losses. The following table provides a breakdown of the unrealized losses. December 31, 2017 $ in millions Fair Value Gross Unrealized Losses Less than 12 months 9.4 (0.8 ) 12 months or greater 15.0 (0.5 ) Total 24.4 (1.3 ) Available-for-sale debt securities as of March 31, 2018 by maturity, are set out below: Available-for-Sale (Fair Value) Less than one year 6.2 One to five years 0.5 Five to ten years 4.4 Greater than ten years — Total available-for-sale 11.1 Equity investments The unrealized gains and losses for the three months ended March 31, 2018 , that relates to equity investments still held at March 31, 2018 , was a $0.2 million net gain ( three months ended March 31, 2017 : $4.8 million net gain related to trading investments held at March 31, 2017).</t>
  </si>
  <si>
    <t>Long-Term Debt</t>
  </si>
  <si>
    <t>Debt Disclosure [Abstract]</t>
  </si>
  <si>
    <t>LONG-TERM DEBT</t>
  </si>
  <si>
    <t>LONG-TERM DEBT The disclosures below include details of the company's debt. Debt of CIP is detailed in Note 12 , “Consolidated Investment Products.” March 31, 2018 December 31, 2017 $ in millions Carrying Value** Fair Value Carrying Value** Fair Value Floating rate credit facility expiring August 11, 2022 — — — — Unsecured Senior Notes*: $600 million 3.125% - due November 30, 2022 597.0 603.6 596.9 608.8 $600 million 4.000% - due January 30, 2024 594.3 617.9 594.0 634.7 $500 million 3.750% - due January 15, 2026 495.2 501.4 495.1 515.0 $400 million 5.375% - due November 30, 2043 389.9 457.3 389.8 499.6 Long-term debt 2,076.4 2,180.2 2,075.8 2,258.1 ____________ * The company's senior note indentures contain certain restrictions on mergers or consolidations. Beyond these items, there are no other restrictive covenants in the indentures. ** The difference between the principal amounts and the carrying values of the senior notes in the table above reflect the unamortized debt issuance costs and discounts. The company maintains approximately $10.1 million in letters of credit from a variety of banks. The letters of credit are generally one -year automatically-renewable facilities and are maintained for various commercial reasons.</t>
  </si>
  <si>
    <t>Share Capital</t>
  </si>
  <si>
    <t>Equity [Abstract]</t>
  </si>
  <si>
    <t>SHARE CAPITAL</t>
  </si>
  <si>
    <t>SHARE CAPITAL The number of common shares and common share equivalents issued are represented in the table below: As of In millions March 31, 2018 December 31, 2017 Common shares issued 490.4 490.4 Less: Treasury shares for which dividend and voting rights do not apply (79.6 ) (83.3 ) Common shares outstanding 410.8 407.1</t>
  </si>
  <si>
    <t>Other Comprehensive Income/(Loss)</t>
  </si>
  <si>
    <t>OTHER COMPREHENSIVE INCOME/(LOSS)</t>
  </si>
  <si>
    <t>OTHER COMPREHENSIVE INCOME/(LOSS) The components of accumulated other comprehensive income/(loss) were as follows: For the three months ended March 31, 2018 $ in millions Foreign currency translation Employee benefit plans Equity method investments Available-for-sale investments Total Other comprehensive income/(loss) net of tax: Currency translation differences on investments in foreign subsidiaries 64.6 — — — 64.6 Other comprehensive income, net — 0.4 (2.3 ) 0.3 (1.6 ) Other comprehensive income/(loss), net of tax 64.6 0.4 (2.3 ) 0.3 63.0 Beginning balance (290.5 ) (109.7 ) 4.3 4.7 (391.2 ) Adjustment for adoption of ASU 2016-01 — — — (3.2 ) (3.2 ) January 1, 2018, as adjusted (290.5 ) (109.7 ) 4.3 1.5 (394.4 ) Other comprehensive income/(loss), net of tax 64.6 0.4 (2.3 ) 0.3 63.0 Ending balance (225.9 ) (109.3 ) 2.0 1.8 (331.4 ) For the three months ended March 31, 2017 $ in millions Foreign currency translation Employee benefit plans Equity method investments Available-for-sale investments Total Other comprehensive income/(loss) net of tax: Currency translation differences on investments in foreign subsidiaries 62.6 — — — 62.6 Other comprehensive income, net — 0.2 0.3 2.5 3.0 Other comprehensive income/(loss) 62.6 0.2 0.3 2.5 65.6 Beginning balance (679.9 ) (139.2 ) 4.8 5.0 (809.3 ) Other comprehensive income/(loss) 62.6 0.2 0.3 2.5 65.6 Ending balance (617.3 ) (139.0 ) 5.1 7.5 (743.7 ) Net Investment Hedge The Company designated certain intercompany debt as a non-derivative net investment hedging instrument against foreign currency exposure related to its net investment in foreign operations. At March 31, 2018 , £130.0 million ( $182.5 million ) of intercompany debt was designated as a net investment hedge. For the three months ended March 31, 2018 , the Company recognized foreign currency losses of $6.6 million resulting from the net investment hedge within currency translation differences on investments in foreign subsidiaries in other comprehensive income. No hedge ineffectiveness was recognized in income.</t>
  </si>
  <si>
    <t>Revenue Revenue</t>
  </si>
  <si>
    <t>Revenue Recognition and Deferred Revenue [Abstract]</t>
  </si>
  <si>
    <t>Revenue</t>
  </si>
  <si>
    <t>REVENUE The geographic disaggregation of revenue for the three months ended March 31, 2018 is presented below. There are no revenues attributed to the company's country of domicile, Bermuda. $ in millions For the three months ended March 31, 2018 North America 818.0 EMEA 469.9 Asia-Pacific 67.9 Total operating revenues 1,355.8 The opening and closing balances of deferred carried interest liabilities for the three months ended March 31, 2018 were $60.4 million and $60.4 million , respectively. During the three months ended March 31, 2018 , no performance fee revenue was recognized that was included in the deferred carried interest liability balance at the beginning of the period.</t>
  </si>
  <si>
    <t>Share-Based Compensation</t>
  </si>
  <si>
    <t>Disclosure of Compensation Related Costs, Share-based Payments [Abstract]</t>
  </si>
  <si>
    <t>SHARE-BASED COMPENSATION</t>
  </si>
  <si>
    <t>SHARE-BASED COMPENSATION The company recognized total expenses of $40.9 million and $49.2 million related to equity-settled share-based payment transactions in the three months ended March 31, 2018 and 2017 , respectively. Share Awards Movements on share awards during the periods ended March 31 , are detailed below: For the three months ended March 31, 2018 For the three months ended March 31, 2017 Millions of shares, except fair values Time- Vested Performance- Vested Weighted Average Grant Date Fair Value ($) Time- Vested Performance- Vested Unvested at the beginning of period 12.0 0.9 31.52 12.1 0.8 Granted during the period 5.1 0.4 32.55 5.1 0.3 Forfeited during the period (0.1 ) — 31.74 (0.3 ) — Vested and distributed during the period (4.2 ) (0.3 ) 32.17 (4.4 ) (0.2 ) Unvested at the end of the period 12.8 1.0 31.72 12.5 0.9 The total fair value of shares that vested during the three months ended March 31, 2018 was $142.7 million ( three months ended March 31, 2017 : $145.9 million ). The weighted average grant date fair value of the share awards that were granted during the three months ended March 31, 2018 was $32.55 ( three months ended March 31, 2017 : $32.19 ). At March 31, 2018 , there was $403.2 million of total unrecognized compensation cost related to non-vested share awards; that cost is expected to be recognized over a weighted average period of 2.93 years .</t>
  </si>
  <si>
    <t>Taxation</t>
  </si>
  <si>
    <t>Income Tax Disclosure [Abstract]</t>
  </si>
  <si>
    <t>TAXATION</t>
  </si>
  <si>
    <t>TAXATION At March 31, 2018 , the total amount of gross unrecognized tax benefits was $19.2 million as compared to the December 31, 2017 total of $19.6 million . At December 31, 2017 , the company had not completed the accounting for the tax effects of enacting the Tax Cuts and Jobs Act (the "2017 Tax Act") and therefore recognized a provisional income tax benefit of $130.7 million . As of March 31, 2018 , the company continues to evaluate the accounting and as future guidance is issued, management finalizes its positions, and calculations are refined the estimates could potentially be affected.</t>
  </si>
  <si>
    <t>Earnings Per Share</t>
  </si>
  <si>
    <t>Earnings Per Share [Abstract]</t>
  </si>
  <si>
    <t>EARNINGS PER SHARE</t>
  </si>
  <si>
    <t>EARNINGS PER SHARE The calculation of earnings per share is as follows: For the three months ended March 31, In millions, except per share data 2018 2017 Net income $265.2 $214.2 Net (income)/loss attributable to noncontrolling interests in consolidated entities (11.3 ) (2.2 ) Net income attributable to Invesco Ltd. 253.9 212.0 Less: Allocation of earnings to restricted shares (7.5 ) (6.4 ) Net income attributable to common shareholders $246.4 $205.6 Invesco Ltd: Weighted average shares outstanding - basic 411.3 407.7 Dilutive effect of non-participating share-based awards 0.5 0.3 Weighted average shares outstanding - diluted 411.8 408.0 Common shareholders: Weighted average shares outstanding - basic 411.3 407.7 Less: Weighted average restricted shares (12.2 ) (12.2 ) Weighted average common shares outstanding - basic 399.1 395.5 Dilutive effect of non-participating share-based awards 0.5 0.3 Weighted average common shares outstanding - diluted 399.6 395.8 Earnings per share: Basic earnings per share $0.62 $0.52 Diluted earnings per share $0.62 $0.52 See Note 8 , “Share-Based Compensation,” for a summary of share awards outstanding under the company's share-based compensation programs. These programs could result in the issuance of common shares from time to time that would affect the measurement of basic and diluted earnings per share. There were no performance-vested or time-vested awards excluded from the computation of diluted earnings per share during the three months ended March 31 , 2018 due to their inclusion being anti-dilutive ( three months ended March 31, 2017 : 0.3 million shares of performance-vested awards and no time-vested based awards ). There were 0.1 million contingently issuable shares excluded from the diluted earnings per share computation during the three months ended March 31, 2018 ( three months ended March 31, 2017 : 0.2 million ), because the necessary performance conditions for the shares to be issuable had not yet been satisfied at the end of the respective period.</t>
  </si>
  <si>
    <t>Commitments And Contingencies</t>
  </si>
  <si>
    <t>Commitments and Contingencies Disclosure [Abstract]</t>
  </si>
  <si>
    <t>COMMITMENTS AND CONTINGENCIES</t>
  </si>
  <si>
    <t>COMMITMENTS AND CONTINGENCIES Commitments and contingencies may arise in the ordinary course of business. Off Balance Sheet Commitments The company has committed to co-invest in certain sponsored investment products which may be called in future periods. At March 31, 2018 , the company's undrawn capital commitments were $298.8 million ( December 31, 2017 : $292.8 million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management’s opinion, adequate accrual has been made as of March 31, 2018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UM, which would have an adverse effect on the company’s future financial results and its ability to grow its business.</t>
  </si>
  <si>
    <t>Consolidated Investment Products</t>
  </si>
  <si>
    <t>Consolidated Investment Products [Abstract]</t>
  </si>
  <si>
    <t>CONSOLIDATED INVESTMENT PRODUCTS</t>
  </si>
  <si>
    <t>CONSOLIDATED INVESTMENT PRODUCTS (CIP) The following table presents the balances related to CIP that are included on the Condensed Consolidated Balance Sheets as well as Invesco's net interest in the CIP for each period presented. At March 31, 2018 all CIP are VIEs. See the company's most recently filed Form 10-K for additional disclosures on valuation methodology and fair value. As of $ in millions March 31, 2018 December 31, 2017 Cash and cash equivalents of CIP 260.8 511.3 Accounts receivable and other assets of CIP 157.5 131.5 Investments of CIP 5,453.5 5,658.0 Less: Debt of CIP (4,502.7 ) (4,799.8 ) Less: Other liabilities of CIP (349.5 ) (498.8 ) Less: Retained earnings 16.0 16.7 Less: Accumulated other comprehensive income, net of tax (15.9 ) (16.6 ) Less: Equity attributable to redeemable noncontrolling interests (281.0 ) (243.2 ) Less: Equity attributable to nonredeemable noncontrolling interests (293.7 ) (258.6 ) Invesco's net interests in CIP 445.0 500.5 The following tables reflect the impact of consolidation of investment products into the Condensed Consolidated Statements of Income for the three months ended March 31 , 2018 and 2017 : Three months ended March 31, $ in millions 2018 2017 Total operating revenues (7.0 ) (13.2 ) Total operating expenses 3.2 (1.2 ) Operating income (10.2 ) (12.0 ) Equity in earnings of unconsolidated affiliates (4.2 ) 1.5 Other gains and losses, net (0.9 ) (10.1 ) Interest and dividend income of CIP 57.8 53.8 Interest expense of CIP (39.4 ) (36.2 ) Other gains/(losses) of CIP, net 8.8 10.9 Income before income taxes 11.9 7.9 Income tax provision — — Net income 11.9 7.9 Net (income)/loss attributable to noncontrolling interests in consolidated entities (11.3 ) (2.2 ) Net income attributable to Invesco Ltd. 0.6 5.7 Non-consolidated VIEs At March 31, 2018 , the company's carrying value and maximum risk of loss with respect to VIEs in which the company is not the primary beneficiary was $242.7 million ( December 31, 2017 : $227.3 million ). Balance Sheet information - newly consolidated VIEs/VOEs During the three months ended March 31, 2018 , there were no newly consolidated VIEs ( March 31, 2017 : the company consolidated two new VIEs.) 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three months ended March 31, 2017 $ in millions VIEs Cash and cash equivalents of CIP 8.2 Accounts receivable and other assets of CIP 1.3 Investments of CIP 45.8 Total assets 55.3 Debt of CIP 15.1 Other liabilities of CIP 13.7 Total liabilities 28.8 Total equity 26.5 Total liabilities and equity 55.3 During the three months ended March 31, 2018 , the company determined that it was no longer the primary beneficiary of two VIEs ( March 31, 2017 : the company determined that it was no longer the primary beneficiary of two VIEs and one voting rights entity (VOE)). The amounts deconsolidated from the Condensed Consolidated Balance Sheets are illustrated in the table below. There was no net impact to the Condensed Consolidated Statements of Income for the three months ended March 31, 2018 and 2017 from the deconsolidation of these investment products. For the three months ended March 31, 2018 For the three months ended March 31, 2017 $ in millions VIEs VIEs VOEs Cash and cash equivalents of CIP 39.3 10.9 — Accounts receivable and other assets of CIP 8.3 3.2 0.2 Investments of CIP 339.9 139.9 49.8 Total assets 387.5 154.0 50.0 Debt of CIP 375.3 — — Other liabilities of CIP 3.2 1.9 — Total liabilities 378.5 1.9 — Total equity 9.0 152.1 50.0 Total liabilities and equity 387.5 154.0 50.0 The following tables present the fair value hierarchy levels of certain CIP balances which are measured at fair value as of March 31, 2018 and December 31, 2017 : As of March 31, 2018 $ in millions Fair Value Measurements Quoted Prices in Active Markets for Identical Assets (Level 1) Significant Other Observable Inputs (Level 2) Significant Unobservable Inputs (Level 3) Investments Measured at NAV as a practical expedient Assets: Bank loans 4,693.5 — 4,693.5 — — Bonds 296.3 — 296.3 — — Equity securities 198.2 196.5 1.7 — — Equity and fixed income mutual funds 19.2 19.2 — — — Investments in other private equity funds 165.1 — — — 165.1 Real estate investments 81.2 — — 81.2 — Total assets at fair value 5,453.5 215.7 4,991.5 81.2 165.1 As of December 31, 2017 $ in millions Fair Value Measurements Quoted Prices in Active Markets for Identical Assets (Level 1) Significant Other Observable Inputs (Level 2) Significant Unobservable Inputs (Level 3) Investments Measured at NAV as a practical expedient Assets: Bank loans 4,894.2 — 4,894.2 — — Bonds 302.0 — 302.0 — — Equity securities 203.2 198.8 4.4 — — Equity and fixed income mutual funds 19.0 19.0 — — — Investments in other private equity funds 163.4 — — — 163.4 Real estate investments 76.2 — — 76.2 — Total assets at fair value 5,658.0 217.8 5,200.6 76.2 163.4 The following tables show a reconciliation of the beginning and ending fair value measurements for level 3 assets and liabilities using significant unobservable inputs: Three months ended March 31, 2018 Three months ended March 31, 2017 $ in millions Level 3 Assets Level 3 Assets Beginning balance 76.2 40.7 Purchases — 15.1 Sales (0.7 ) — Gains and losses included in the Condensed Consolidated Statements of Income* 5.7 (1.0 ) Ending balance 81.2 54.8 ____________ * Included in gains/(losses) of CIP, net in the Condensed Consolidated Statements of Income for the three months ended March 31, 2018 are $5.7 million , in net unrealized gains attributable to investments still held at March 31, 2018 by CIP (for the three months ended March 31, 2017 : $1.0 million , in net unrealized losses are attributable to investments still held at March 31, 2017 by CIP). The collateral assets held by consolidated CLOs are primarily invested in senior secured bank loans, bonds, and equity securities. Bank loan investments of $4,656.5 million ,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18 and 2026 , pay interest at LIBOR plus a spread of up to 11.0% , and typically range in S&amp;P credit rating categories from BBB down to unrated. Interest income on bank loans and bonds is recognized based on the unpaid principal balance and stated interest rate of these investments on an accrual basis. At March 31, 2018 , the unpaid principal balance exceeds the fair value of the senior secured bank loans and bonds by approximately $52.8 million ( December 31, 2017 : the unpaid principal balance exceeded the fair value of the senior secured bank loans and bonds by approximately $84.6 million ). Approximately less than 1% of the collateral assets were in default as of March 31, 2018 and 2017 . CLO investments are valued based on price quotations provided by third party pricing sources.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Notes issued by consolidated CLOs mature at various dates between 2026 and 2031 and have a weighted average maturity of 10.0 years . The notes are issued in various tranches with different risk profiles. The interest rates are generally variable rates based on LIBOR plus a pre-defined spread, which varies from 0.92% for the more senior tranches to 8.25% for the more subordinated tranches. The investors in this debt are not affiliated with the company and have no recourse to the general credit of the company for this debt . Quantitative Information about Level 3 Fair Value Measurements The following tables show significant unobservable inputs used in the fair value measurement of level 3 assets at March 31, 2018 and December 31, 2017 : Assets and Liabilities Fair Value at March 31, 2018 ($ in millions) Valuation Technique Unobservable Inputs Range Weighted Average (by fair value) Real Estate Investments $81.2 Discounted Cash Flow Discount rate 7% - 25% 15.0 % Terminal capitalization rate 4.25 % 4.25 % Average rent growth rate 2% - 3% 2.5 % Assets and Liabilities Fair Value at December 31, 2017 ($ in millions) Valuation Technique Unobservable Inputs Range Weighted Average (by fair value) Real Estate Investments $76.2 Discounted Cash Flow Discount rate 7% - 33% 17.0 % Terminal capitalization rate 5.3 % 5.3 % Average rent growth rate 2% - 3% 2.5 % The following narrative will indicate the sensitivity of inputs illustrating the impact of significant increases to the inputs. A directionally opposite impact would apply for significant decreases in these inputs: • For real estate investments, a change in the average rent growth rate would result in a directionally-opposite change in the assumptions for discount rate and terminal capitalization rate. Significant increases in the average growth rate would result in significantly higher fair values. Significant increases in the assumptions for discount rate and terminal capitalization rate in isolation would result in significantly lower fair value measurements. The table below summarizes as of March 31, 2018 and December 31, 2017 , the nature of investments that are valued using the NAV as a practical expedient and any related liquidation restrictions or other factors which may impact the ultimate value realized. March 31, 2018 December 31, 2017 in millions, except term data Fair Value Total Unfunded Commitments Weighted Average Remaining Term (2) Fair Value Total Unfunded Commitments Weighted Average Remaining Term (2) Private equity funds (1) $165.1 $39.2 5.9 years $163.4 $53.9 5.5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 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t>
  </si>
  <si>
    <t>Related Parties</t>
  </si>
  <si>
    <t>Related Party Transactions [Abstract]</t>
  </si>
  <si>
    <t>RELATED PARTIES</t>
  </si>
  <si>
    <t>RELATED PARTIES Certain managed funds are deemed to be affiliated entities under the related party definition in ASC 850, "Related Party Disclosures." Additionally, related parties include those defined in the company's proxy statement. Three months ended March 31, $ in millions 2018 2017 Affiliated operating revenues: Investment management fees 916.1 832.1 Service and distribution fees 245.3 206.1 Performance fees 4.1 8.3 Other 54.8 16.8 Total affiliated operating revenues 1,220.3 1,063.3 $ in millions March 31, 2018 December 31, 2017 Affiliated asset balances: Cash and cash equivalents 818.1 875.5 Unsettled fund receivables 387.1 204.0 Accounts receivable 349.8 359.9 Investments 646.0 608.5 Assets held for policyholders 12,901.9 12,444.2 Other assets 3.6 9.2 Total affiliated asset balances 15,106.5 14,501.3 Affiliated liability balances: Accrued compensation and benefits 79.2 90.7 Accounts payable and accrued expenses 65.3 64.5 Unsettled fund payables 380.9 288.8 Total affiliated liability balances 525.4 444.0</t>
  </si>
  <si>
    <t>Subsequent Events</t>
  </si>
  <si>
    <t>Subsequent Events [Abstract]</t>
  </si>
  <si>
    <t>SUBSEQUENT EVENTS</t>
  </si>
  <si>
    <t>SUBSEQUENT EVENTS On April 26, 2018 , the company announced a first quarter 2018 dividend of 30.0 cents per share, payable on June 1, 2018 , to shareholders of record at the close of business on May 11, 2018 with an ex-dividend date of May 10, 2018 . On April 6, 2018, the company acquired the Guggenheim Investments' ETF business for $1.2 billion . The company borrowed $835 million on its credit facility in connection with the acquisition. As of the date of this Report, the initial purchase price allocation has not been completed, as the valuation of the identifiable intangible assets has not been finalized. The company expects that the purchase price will be allocated primarily to intangible assets (mainly fund management contracts) and goodwill.</t>
  </si>
  <si>
    <t>Accounting Policies (Policy)</t>
  </si>
  <si>
    <t>Basis of Accounting and Consolidation</t>
  </si>
  <si>
    <t>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t>
  </si>
  <si>
    <t>Accounting Pronouncements Recently Adopted and Pending Accounting Pronouncements</t>
  </si>
  <si>
    <t>Accounting Pronouncements Recently Adopted Revenue Recognition. On January 1, 2018 the company adopted Accounting Standard Update 2014-09, “Revenue from Contracts with Customers” (ASU 2014-09), which revised revenue accounting rules through the creation of Accounting Standard Codification Topic 606 (ACS 606) and expanded the disclosure requirements. The company adopted ASU 2014-09 on January 1, 2018 using the modified retrospective transition method applied to contracts that were not complete as of that date. Under this method, entities are required to report any effect from adoption as a cumulative effect adjustment to retained earnings at the adoption date. The adoption of the standard did not have an effect on opening retained earnings, net income or earnings per share measures. The impact of ASU 2014-09 on the timing of recognition of performance fee revenues may result in future performance fees being recognized earlier under ASU 2014-09, but this will depend on the terms and conditions in the relevant agreement. The application of the new principal versus agent guidance in ASU 2014-09 resulted in presentation changes in the Consolidated Statements of Income whereby certain costs are now reported on a gross basis, when Invesco is acting as principal, and reported on a net basis, when Invesco is acting as an agent. In accordance with the ASU 2014-09 requirements, the disclosure of the impact of adoption on the Condensed Consolidated Statements of Income was as follows (in millions): $ in millions Three months ended March 31, 2018 Condensed Consolidated Statements of Income As Reported Adjustments Related to Adoption of Balances Without Adoption of Operating revenues: Investment management fees 1,043.7 53.8 1,097.5 Service and distribution fees 246.1 (32.4 ) 213.7 Performance fees 9.1 — 9.1 Other 56.9 (41.0 ) 15.9 Total operating revenues 1,355.8 (19.6 ) 1,336.2 Operating expenses: Third-party distribution, service and advisory 419.1 (23.8 ) 395.3 Employee compensation 390.4 — 390.4 Marketing 28.1 — 28.1 Property, office and technology 102.2 — 102.2 General and administrative 94.9 4.2 99.1 Total operating expenses 1,034.7 (19.6 ) 1,015.1 Operating income 321.1 — 321.1 Financial Instruments. On January 1, 2018, the company adopted Accounting Standards Update 2016-01, "Financial Instruments - Overall: Recognition and Measurement of Financial Assets and Financial Liabilities" (ASU 2016-01). Under the new standard, all equity investments in unconsolidated entities (other than those accounted for using the equity method of accounting) will generally be measured at fair value with any changes recognized in earnings. ASU 2016-01 requires a modified retrospective approach to adoption. Accumulated gains of $3.2 million were reclassified into retained earnings at adoption date. With effect from the adoption of ASU 2016-01, seed money, investments held to settle the company's deferred compensation plan liabilities, and other equity securities are no longer categorized as trading investments or available-for-sale investments but instead are referred to as "equity investments," and all gains or losses arising from changes in the fair value of these equity investments will be included in income. Prior period balances have been conformed to be presented as "equity investments," however the prior period treatment of gains or losses arising from changes in the fair value of the investments was retained. As ASU 2016-01 required a modified retrospective approach to adoption, available-for-sale seed money balances of $69.3 million at December 31, 2017 , are presented as "equity investments" to conform to the current period presentation of seed money; however, the related accounting basis in that period was available-for-sale. Statement of Cash Flows. On January 1, 2018, the company adopted Accounting Standards Update 2016-15, "Statement of Cash Flows - Classification of Certain Cash Receipts and Cash Payments" (ASU 2016-15), which clarified how certain cash receipts and cash payments are classified and presented on the Statement of Cash Flows, including distributions from equity method investees. The amendments require a retrospective approach to adoption. As a result of adopting this standard, $6.2 million was reclassified from net cash provided by/(used in) investing activities to net cash provided by/(used in) operating activities for the three months ended March 31, 2017. On January 1, 2018, the company adopted Accounting Standards Update 2016-18, “Statement of Cash Flows: Restricted Cash” (ASU 2016-18). The standard requires the inclusion of restricted cash within cash and cash equivalents when reconciling the beginning and ending cash and cash equivalents balances on the statements of cashflows. ASU 2016-18 requires a retrospective approach to adoption. Accordingly, changes in CIP cash of $195.6 million for the three months ended March 31, 2017 are no longer presented as a component of the company's cash provided by operations as they were reported in the Form 10-Q for the period ended March 31, 2017. These changes in CIP cash are now form part of the reconciliation of corporate cash and CIP cash at the end of the Condensed Consolidated Statements of Cash Flows for the period ended March 31, 2017. The adoption of this standard does not impact corporate cash and cash equivalents. Pension Costs. On January 1, 2018, the company adopted Accounting Standard Update 2017-07, “Compensation-Retirement Benefits: Improving the Presentation of Net Periodic Pension Cost and Net Periodic Postretirement Benefit Cost” (ASU 2017-07). The amendments require that the service cost component of net periodic pension costs be recorded within employee compensation expense and the other components of net benefit cost be recorded in other gains and losses, net in the Condensed Consolidated Statements of Income. The company utilized a practical expedient that permits an employer to use the amounts disclosed in its pension plan footnote for the prior comparative periods as the estimation basis for applying the retrospective presentation. The application of the new rules results in the reclassification of the non-service cost components of the pension costs/(benefit) to other gains and losses, net, and has no impact to net income. For the three months ended March 31, 2017 , the reclassification decreased operating income by $0.7 million with a corresponding increase to other gains and losses, net. Other Income. On January 1, 2018, the company adopted Accounting Standard Update 2017-05, "Other Income-Gains and Losses from the Derecognition of Nonfinancial Assets: Clarifying the Scope of Asset Derecognition Guidance and Accounting for Partial Sales of Nonfinancial Assets” (ASU 2017-05). The standard clarified the scope of accounting for gains and losses from the derecognition of nonfinancial assets and added guidance for partial sales of nonfinancial assets. The adoption of this standard did not have a material impact on the company's financial condition, results of operations or cash flows. Pending Accounting Pronouncements In February 2016, the FASB issued Accounting Standards Update 2016-02, “Leases” (ASU 2016-02). The standard requires that lessees recognize lease assets and lease liabilities on the balance sheet for all leases with a lease term greater than 12 months. ASU 2016-02 is effective for fiscal years and interim periods within those years beginning after December 15, 2018 and requires a modified retrospective approach to adoption. The company plans to adopt ASU 2016-02 on January 1, 2019. The company is currently evaluating the potential impact of this standard which includes performing a review of a sample of lease arrangements. The company has established an international cross-functional team to assist in analyzing and assessing the impact of adopting the new lease accounting guidance. Revenue Recognition Revenue is measured and recognized based on the five step process outlined in AS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ssets under management.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All of these services are transferred over time. Service fees are generally based upon a percentage of the value of the assets under management. The Company provides distribution services to certain sponsored investment vehicles. Fees are generally earned based upon a percentage of the value of the assets under management,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associated with retail funds will fluctuate from period to period and may not correlate with general market changes, since most of the fees are driven by relative performance to the respective benchmark rather than by absolute performance.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densed Consolidated Balance Sheets. Given the uniqueness of each fee arrangement, performance fee contracts are evaluated on an individual basis to determine the timing of revenue recognition. Performance fees typically arise from investment management activities that were initially undertaken in prior reporting periods. Other revenues include fees derived primarily from transaction commissions earned upon the sale of new investments into certain of our funds and fees earned upon the completion of transactions in our real estate and private equity asset groups. Real estate transaction fees are derived from commissions earned through the buying and selling of properties. Private equity transaction fees include commissions associated with the restructuring of, and fees from providing advice to, portfolio companies held by the funds. These transaction fees are recorded in the Condensed Consolidated Statements of Income on the date when Invesco’s services are complete which typically coincides with when the transactions are legally complete. Principal versus Agent The company utilizes third 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the ability to negotiate the third party contract price and select and direct third party service providers, or a combination of these factors. Therefore, investment management and service and distribution fee revenues and the related third party distribution, service and advisory expenses are reported on a gross basis. Third-party distribution, service and advisory expenses include periodic “renewal” commissions paid to brokers and independent financial advisors for the continuing oversight of their clients' assets over the time they are invested and are payments for the servicing of client accounts. Renewal commissions are calculated based upon a percentage of the AUM value and apply to much of the company's non-U.S. retail operations. As discussed above, the revenues from the company’s U.S. retail operations include 12b-1 distribution fees, which are largely passed through to brokers who sell the funds as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ontingent deferred sales charge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share purchases and redemptions, call center support and client reporting. These costs are reimbursed by the related funds.</t>
  </si>
  <si>
    <t>Fair Value Measurement</t>
  </si>
  <si>
    <t>Accounting Policies Accounting Policies (Tables)</t>
  </si>
  <si>
    <t>Schedule of New Accounting Pronouncements and Changes in Accounting Principles</t>
  </si>
  <si>
    <t>In accordance with the ASU 2014-09 requirements, the disclosure of the impact of adoption on the Condensed Consolidated Statements of Income was as follows (in millions): $ in millions Three months ended March 31, 2018 Condensed Consolidated Statements of Income As Reported Adjustments Related to Adoption of Balances Without Adoption of Operating revenues: Investment management fees 1,043.7 53.8 1,097.5 Service and distribution fees 246.1 (32.4 ) 213.7 Performance fees 9.1 — 9.1 Other 56.9 (41.0 ) 15.9 Total operating revenues 1,355.8 (19.6 ) 1,336.2 Operating expenses: Third-party distribution, service and advisory 419.1 (23.8 ) 395.3 Employee compensation 390.4 — 390.4 Marketing 28.1 — 28.1 Property, office and technology 102.2 — 102.2 General and administrative 94.9 4.2 99.1 Total operating expenses 1,034.7 (19.6 ) 1,015.1 Operating income 321.1 — 321.1</t>
  </si>
  <si>
    <t>Fair Value Of Assets And Liabilities (Tables)</t>
  </si>
  <si>
    <t>Fair Value By Balance Sheet Grouping</t>
  </si>
  <si>
    <t>The carrying value and fair value of financial instruments are presented in the below summary table. The fair value of financial instruments held by CIP is presented in Note 12 , "Consolidated Investment Products." See the company's most recently filed Form 10-K for additional disclosures on valuation methodology and fair value. March 31, 2018 December 31, 2017 $ in millions Carrying Value Fair Value Carrying Value Fair Value Cash and cash equivalents 1,861.5 1,861.5 2,006.4 2,006.4 Equity investments 381.4 381.4 346.6 346.6 Available-for-sale debt investments 11.1 11.1 15.9 15.9 Foreign time deposits * 28.7 28.7 28.6 28.6 Assets held for policyholders 12,902.2 12,902.2 12,444.5 12,444.5 Policyholder payables * (12,902.2 ) (12,902.2 ) (12,444.5 ) (12,444.5 ) Contingent consideration liability (53.6 ) (53.6 ) (57.4 ) (57.4 ) Long-term debt * (2,076.4 ) (2,180.2 ) (2,075.8 ) (2,258.1 ) * These financial instruments are not measured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t>
  </si>
  <si>
    <t>Tri-Level Hierarchy, Carrying Value</t>
  </si>
  <si>
    <t xml:space="preserve">he following table presents, by hierarchy levels, the carrying value of the company's assets and liabilities, including major security type for equity and debt securities, which are measured at fair value on the company's Condensed Consolidated Balance Sheets as of March 31, 2018 and December 31, 2017 , respectively: As of March 31, 2018 $ in millions Fair Value Measurements Quoted Prices in Active Markets for Identical Assets (Level 1) Significant Other Observable Inputs (Level 2) Significant Unobservable Inputs (Level 3) Assets: Cash equivalents: Money market funds 818.1 818.1 — — Investments:* Equity investments: Seed money 264.2 264.2 — — Investments related to deferred compensation plans 98.7 98.7 — — Other equity securities 18.5 18.5 — — Available-for-sale debt investments: Collateralized loan obligations (CLOs) 4.9 — 4.9 — Other debt securities 6.2 — — 6.2 Assets held for policyholders 12,902.2 12,902.2 — — Total 14,112.8 14,101.7 4.9 6.2 Liabilities: Contingent consideration liability (53.6 ) — — (53.6 ) Total (53.6 ) — — (53.6 ) As of December 31, 2017 $ in millions Fair Value Measurements Quoted Prices in Active Markets for Identical Assets (Level 1) Significant Other Observable Inputs Significant Unobservable Inputs Assets: Cash equivalents: Money market funds 875.5 875.5 — — Investments:* Equity investments: Seed money 243.0 243.0 — — Investments related to deferred compensation plans 92.3 92.3 — — Other equity securities 11.3 11.3 — — Available-for-sale debt investments: CLOs 6.0 — 6.0 — Other debt securities 9.9 — — 9.9 Assets held for policyholders 12,444.5 12,444.5 — — Total 13,682.5 13,666.6 6.0 9.9 Liabilities: Contingent consideration liability (57.4 ) — — (57.4 ) Total (57.4 ) — — (57.4 ) * Foreign time deposits of $28.7 million ( December 31, 2017 : $28.6 million ) are excluded from this table. Equity method and other investments of $286.6 million and $5.8 million , respectively, ( December 31, 2017 : $277.3 million and $6.2 million , respectively) are also excluded from this table. These investments are not measured at fair value, in accordance with applicable accounting standards. </t>
  </si>
  <si>
    <t>Reconciliation of Balance, Fair Value Measurement, Level 3</t>
  </si>
  <si>
    <t>he following table shows a reconciliation of the beginning and ending fair value measurements for level 3 assets and liabilities during the three months ended March 31, 2018 and March 31, 2017 , which are valued using significant unobservable inputs: Three months ended March 31, 2018 $ in millions Contingent Consideration Liability Other Debt Securities Beginning balance (57.4 ) 9.9 Net unrealized gains and losses included in other gains and losses, net* 0.4 (3.2 ) Disposition/settlements 3.4 — Other — (0.5 ) Ending balance (53.6 ) 6.2 Three months ended March 31, 2017 $ in millions Contingent Consideration Liability CLOs Other Debt Securities Beginning balance (78.2 ) 12.9 13.2 Purchases/acquisitions — — 7.3 Net unrealized gains and losses included in other gains and losses, net* 0.5 — — Disposition/settlements 3.6 — (7.6 ) Transfer from level 3 to level 2 — (12.9 ) — Ending balance (74.1 ) — 12.9 _______________ * These unrealized gains and losses are attributable to balances still held at the respective period ends. Contingent Consideration Liability At March 31, 2018 inputs used in the model included assumed growth rates in AUM ranging from (2.34)% to 0.74% (weighted average growth rate of (0.03)% ) and a discount rate of 4.47% . Changes in fair value are recorded in other gains and losses, net in the Condensed Consolidated Statements of Income in the period incurred. An increase in AUM levels and/or a decrease in the discount rate would increase the fair value of the contingent consideration liability, while a decrease in forecasted AUM and/or an increase in the discount rate would decrease the liability.</t>
  </si>
  <si>
    <t>Investments (Tables)</t>
  </si>
  <si>
    <t>Marketable Securities</t>
  </si>
  <si>
    <t>$ in millions March 31, 2018 December 31, 2017 Equity investments: Seed money 264.2 243.0 Investments related to deferred compensation plans 98.7 92.3 Other equity securities 18.5 11.3 Available-for-sale debt investments: CLOs 4.9 6.0 Other debt securities 6.2 9.9 Equity method investments 286.6 277.3 Foreign time deposits 28.7 28.6 Other 5.8 6.2 Total investments 713.6 674.6</t>
  </si>
  <si>
    <t>Realized Gains Losses Available-For-Sale Securities</t>
  </si>
  <si>
    <t>Realized gains and losses recognized in the Condensed Consolidated Statements of Income during the period from investments classified as available-for-sale are as follows: For the three months ended March 31, 2018 $ in millions Proceeds from Sales Gross Realized Gains Gross Realized Losses CLOs 2.6 — — Other debt securities 0.2 — (0.1 ) 2.8 — (0.1 ) For the three months ended March 31, 2017 $ in millions Proceeds from Sales Gross Realized Gains Gross Realized Losses Seed money 34.2 1.6 (1.3 ) CLOs 2.0 0.3 — Other debt securities 7.6 — — 43.8 1.9 (1.3 )</t>
  </si>
  <si>
    <t>Gross Unrealized Holding Gains And Losses Recognized In Other Accumulated Comprehensive Income From Available-For-Sale Investments</t>
  </si>
  <si>
    <t>Gross unrealized holding gains and losses recognized in other accumulated other comprehensive income/(loss) from available-for-sale debt investments are presented in the tables below: March 31, 2018 $ in millions Cost Gross Unrealized Holding Gains Gross Unrealized Holding Losses Fair Value CLOs 3.5 1.4 — 4.9 Other debt securities 6.4 — (0.2 ) 6.2 9.9 1.4 (0.2 ) 11.1 December 31, 2017 $ in millions Cost Gross Unrealized Holding Gains Gross Unrealized Holding Losses Fair Value Seed money 65.1 5.5 (1.3 ) 69.3 CLOs 4.9 1.1 — 6.0 Other debt securities 9.9 — — 9.9 79.9 6.6 (1.3 ) 85.2</t>
  </si>
  <si>
    <t>Breakdown Of Available-For-Sale Investments with Unrealized Losses</t>
  </si>
  <si>
    <t>At December 31, 2017 : 50 seed money funds had incurred gross unrealized holding losses. The following table provides a breakdown of the unrealized losses. December 31, 2017 $ in millions Fair Value Gross Unrealized Losses Less than 12 months 9.4 (0.8 ) 12 months or greater 15.0 (0.5 ) Total 24.4 (1.3 )</t>
  </si>
  <si>
    <t>Held-to-maturity Securities [Table Text Block]</t>
  </si>
  <si>
    <t>Available-for-sale debt securities as of March 31, 2018 by maturity, are set out below: Available-for-Sale (Fair Value) Less than one year 6.2 One to five years 0.5 Five to ten years 4.4 Greater than ten years — Total available-for-sale 11.1</t>
  </si>
  <si>
    <t>Long-Term Debt (Tables)</t>
  </si>
  <si>
    <t>Schedule Of Long-Term Debt Instruments</t>
  </si>
  <si>
    <t>The disclosures below include details of the company's debt. Debt of CIP is detailed in Note 12 , “Consolidated Investment Products.” March 31, 2018 December 31, 2017 $ in millions Carrying Value** Fair Value Carrying Value** Fair Value Floating rate credit facility expiring August 11, 2022 — — — — Unsecured Senior Notes*: $600 million 3.125% - due November 30, 2022 597.0 603.6 596.9 608.8 $600 million 4.000% - due January 30, 2024 594.3 617.9 594.0 634.7 $500 million 3.750% - due January 15, 2026 495.2 501.4 495.1 515.0 $400 million 5.375% - due November 30, 2043 389.9 457.3 389.8 499.6 Long-term debt 2,076.4 2,180.2 2,075.8 2,258.1 ____________ * The company's senior note indentures contain certain restrictions on mergers or consolidations. Beyond these items, there are no other restrictive covenants in the indentures. ** The difference between the principal amounts and the carrying values of the senior notes in the table above reflect the unamortized debt issuance costs and discounts.</t>
  </si>
  <si>
    <t>Share Capital (Tables)</t>
  </si>
  <si>
    <t>Movements In Shares Issued And Outstanding</t>
  </si>
  <si>
    <t>The number of common shares and common share equivalents issued are represented in the table below: As of In millions March 31, 2018 December 31, 2017 Common shares issued 490.4 490.4 Less: Treasury shares for which dividend and voting rights do not apply (79.6 ) (83.3 ) Common shares outstanding 410.8 407.1</t>
  </si>
  <si>
    <t>Other Comprehensive Income/(Loss) (Tables)</t>
  </si>
  <si>
    <t>Accumulated Other Comprehensive Income</t>
  </si>
  <si>
    <t>The components of accumulated other comprehensive income/(loss) were as follows: For the three months ended March 31, 2018 $ in millions Foreign currency translation Employee benefit plans Equity method investments Available-for-sale investments Total Other comprehensive income/(loss) net of tax: Currency translation differences on investments in foreign subsidiaries 64.6 — — — 64.6 Other comprehensive income, net — 0.4 (2.3 ) 0.3 (1.6 ) Other comprehensive income/(loss), net of tax 64.6 0.4 (2.3 ) 0.3 63.0 Beginning balance (290.5 ) (109.7 ) 4.3 4.7 (391.2 ) Adjustment for adoption of ASU 2016-01 — — — (3.2 ) (3.2 ) January 1, 2018, as adjusted (290.5 ) (109.7 ) 4.3 1.5 (394.4 ) Other comprehensive income/(loss), net of tax 64.6 0.4 (2.3 ) 0.3 63.0 Ending balance (225.9 ) (109.3 ) 2.0 1.8 (331.4 ) For the three months ended March 31, 2017 $ in millions Foreign currency translation Employee benefit plans Equity method investments Available-for-sale investments Total Other comprehensive income/(loss) net of tax: Currency translation differences on investments in foreign subsidiaries 62.6 — — — 62.6 Other comprehensive income, net — 0.2 0.3 2.5 3.0 Other comprehensive income/(loss) 62.6 0.2 0.3 2.5 65.6 Beginning balance (679.9 ) (139.2 ) 4.8 5.0 (809.3 ) Other comprehensive income/(loss) 62.6 0.2 0.3 2.5 65.6 Ending balance (617.3 ) (139.0 ) 5.1 7.5 (743.7 )</t>
  </si>
  <si>
    <t>Revenue Revenue (Tables)</t>
  </si>
  <si>
    <t>Geographic disaggregation of revenue</t>
  </si>
  <si>
    <t xml:space="preserve">REVENUE The geographic disaggregation of revenue for the three months ended March 31, 2018 is presented below. There are no revenues attributed to the company's country of domicile, Bermuda. $ in millions For the three months ended March 31, 2018 North America 818.0 EMEA 469.9 Asia-Pacific 67.9 Total operating revenues 1,355.8 The opening and closing balances of deferred carried interest liabilities for the three months ended March 31, 2018 were $60.4 million and $60.4 million , respectively. During the three months ended March 31, 2018 , no performance fee revenue was recognized that was included in the deferred carried interest liability balance at the beginning of the period. </t>
  </si>
  <si>
    <t>Share-Based Compensation (Tables)</t>
  </si>
  <si>
    <t>Movements Of Share Awards</t>
  </si>
  <si>
    <t>Movements on share awards during the periods ended March 31 , are detailed below: For the three months ended March 31, 2018 For the three months ended March 31, 2017 Millions of shares, except fair values Time- Vested Performance- Vested Weighted Average Grant Date Fair Value ($) Time- Vested Performance- Vested Unvested at the beginning of period 12.0 0.9 31.52 12.1 0.8 Granted during the period 5.1 0.4 32.55 5.1 0.3 Forfeited during the period (0.1 ) — 31.74 (0.3 ) — Vested and distributed during the period (4.2 ) (0.3 ) 32.17 (4.4 ) (0.2 ) Unvested at the end of the period 12.8 1.0 31.72 12.5 0.9</t>
  </si>
  <si>
    <t>Earnings Per Share (Tables)</t>
  </si>
  <si>
    <t>Calculation Of Earnings Per Share</t>
  </si>
  <si>
    <t>The calculation of earnings per share is as follows: For the three months ended March 31, In millions, except per share data 2018 2017 Net income $265.2 $214.2 Net (income)/loss attributable to noncontrolling interests in consolidated entities (11.3 ) (2.2 ) Net income attributable to Invesco Ltd. 253.9 212.0 Less: Allocation of earnings to restricted shares (7.5 ) (6.4 ) Net income attributable to common shareholders $246.4 $205.6 Invesco Ltd: Weighted average shares outstanding - basic 411.3 407.7 Dilutive effect of non-participating share-based awards 0.5 0.3 Weighted average shares outstanding - diluted 411.8 408.0 Common shareholders: Weighted average shares outstanding - basic 411.3 407.7 Less: Weighted average restricted shares (12.2 ) (12.2 ) Weighted average common shares outstanding - basic 399.1 395.5 Dilutive effect of non-participating share-based awards 0.5 0.3 Weighted average common shares outstanding - diluted 399.6 395.8 Earnings per share: Basic earnings per share $0.62 $0.52 Diluted earnings per share $0.62 $0.52</t>
  </si>
  <si>
    <t>Consolidated Investment Products (Tables)</t>
  </si>
  <si>
    <t>Balances Related To CIP</t>
  </si>
  <si>
    <t xml:space="preserve"> The following table presents the balances related to CIP that are included on the Condensed Consolidated Balance Sheets as well as Invesco's net interest in the CIP for each period presented. At March 31, 2018 all CIP are VIEs. See the company's most recently filed Form 10-K for additional disclosures on valuation methodology and fair value. As of $ in millions March 31, 2018 December 31, 2017 Cash and cash equivalents of CIP 260.8 511.3 Accounts receivable and other assets of CIP 157.5 131.5 Investments of CIP 5,453.5 5,658.0 Less: Debt of CIP (4,502.7 ) (4,799.8 ) Less: Other liabilities of CIP (349.5 ) (498.8 ) Less: Retained earnings 16.0 16.7 Less: Accumulated other comprehensive income, net of tax (15.9 ) (16.6 ) Less: Equity attributable to redeemable noncontrolling interests (281.0 ) (243.2 ) Less: Equity attributable to nonredeemable noncontrolling interests (293.7 ) (258.6 ) Invesco's net interests in CIP 445.0 500.5</t>
  </si>
  <si>
    <t>Condensed Consolidating Statement Of Income Line Items Reflecting Impact Of Consolidation Of Investment Products Into The Condensed Consolidated Statements Of Income</t>
  </si>
  <si>
    <t>The following tables reflect the impact of consolidation of investment products into the Condensed Consolidated Statements of Income for the three months ended March 31 , 2018 and 2017 : Three months ended March 31, $ in millions 2018 2017 Total operating revenues (7.0 ) (13.2 ) Total operating expenses 3.2 (1.2 ) Operating income (10.2 ) (12.0 ) Equity in earnings of unconsolidated affiliates (4.2 ) 1.5 Other gains and losses, net (0.9 ) (10.1 ) Interest and dividend income of CIP 57.8 53.8 Interest expense of CIP (39.4 ) (36.2 ) Other gains/(losses) of CIP, net 8.8 10.9 Income before income taxes 11.9 7.9 Income tax provision — — Net income 11.9 7.9 Net (income)/loss attributable to noncontrolling interests in consolidated entities (11.3 ) (2.2 ) Net income attributable to Invesco Ltd. 0.6 5.7</t>
  </si>
  <si>
    <t>VIE Balance Sheets Consolidated In Period</t>
  </si>
  <si>
    <t xml:space="preserve"> For the three months ended March 31, 2017 $ in millions VIEs Cash and cash equivalents of CIP 8.2 Accounts receivable and other assets of CIP 1.3 Investments of CIP 45.8 Total assets 55.3 Debt of CIP 15.1 Other liabilities of CIP 13.7 Total liabilities 28.8 Total equity 26.5 Total liabilities and equity 55.3 During the three months ended March 31, 2018 , the company determined that it was no longer the primary beneficiary of two VIEs ( March 31, 2017 : the company determined that it was no longer the primary beneficiary of two VIEs and one voting rights entity (VOE)). The amounts deconsolidated from the Condensed Consolidated Balance Sheets are illustrated in the table below. There was no net impact to the Condensed Consolidated Statements of Income for the three months ended March 31, 2018 and 2017 from the deconsolidation of these investment products. For the three months ended March 31, 2018 For the three months ended March 31, 2017 $ in millions VIEs VIEs VOEs Cash and cash equivalents of CIP 39.3 10.9 — Accounts receivable and other assets of CIP 8.3 3.2 0.2 Investments of CIP 339.9 139.9 49.8 Total assets 387.5 154.0 50.0 Debt of CIP 375.3 — — Other liabilities of CIP 3.2 1.9 — Total liabilities 378.5 1.9 — Total equity 9.0 152.1 50.0 Total liabilities and equity 387.5 154.0 50.0</t>
  </si>
  <si>
    <t>Fair Value Hierarchy Levels Of Investments Held And Notes Issued By Consolidated Investment Products</t>
  </si>
  <si>
    <t>The following tables present the fair value hierarchy levels of certain CIP balances which are measured at fair value as of March 31, 2018 and December 31, 2017 : As of March 31, 2018 $ in millions Fair Value Measurements Quoted Prices in Active Markets for Identical Assets (Level 1) Significant Other Observable Inputs (Level 2) Significant Unobservable Inputs (Level 3) Investments Measured at NAV as a practical expedient Assets: Bank loans 4,693.5 — 4,693.5 — — Bonds 296.3 — 296.3 — — Equity securities 198.2 196.5 1.7 — — Equity and fixed income mutual funds 19.2 19.2 — — — Investments in other private equity funds 165.1 — — — 165.1 Real estate investments 81.2 — — 81.2 — Total assets at fair value 5,453.5 215.7 4,991.5 81.2 165.1 As of December 31, 2017 $ in millions Fair Value Measurements Quoted Prices in Active Markets for Identical Assets (Level 1) Significant Other Observable Inputs (Level 2) Significant Unobservable Inputs (Level 3) Investments Measured at NAV as a practical expedient Assets: Bank loans 4,894.2 — 4,894.2 — — Bonds 302.0 — 302.0 — — Equity securities 203.2 198.8 4.4 — — Equity and fixed income mutual funds 19.0 19.0 — — — Investments in other private equity funds 163.4 — — — 163.4 Real estate investments 76.2 — — 76.2 — Total assets at fair value 5,658.0 217.8 5,200.6 76.2 163.4</t>
  </si>
  <si>
    <t>Beginning And Ending Fair Value Measurements For Level 3 Assets And Liabilities</t>
  </si>
  <si>
    <t>The following tables show a reconciliation of the beginning and ending fair value measurements for level 3 assets and liabilities using significant unobservable inputs: Three months ended March 31, 2018 Three months ended March 31, 2017 $ in millions Level 3 Assets Level 3 Assets Beginning balance 76.2 40.7 Purchases — 15.1 Sales (0.7 ) — Gains and losses included in the Condensed Consolidated Statements of Income* 5.7 (1.0 ) Ending balance 81.2 54.8 ____________ * Included in gains/(losses) of CIP, net in the Condensed Consolidated Statements of Income for the three months ended March 31, 2018 are $5.7 million , in net unrealized gains attributable to investments still held at March 31, 2018 by CIP (for the three months ended March 31, 2017 : $1.0 million , in net unrealized losses</t>
  </si>
  <si>
    <t>Fair Value Inputs, Assets and Liabilities, Quantitative Information, Consolidated Investment Products</t>
  </si>
  <si>
    <t>Quantitative Information about Level 3 Fair Value Measurements The following tables show significant unobservable inputs used in the fair value measurement of level 3 assets at March 31, 2018 and December 31, 2017 : Assets and Liabilities Fair Value at March 31, 2018 ($ in millions) Valuation Technique Unobservable Inputs Range Weighted Average (by fair value) Real Estate Investments $81.2 Discounted Cash Flow Discount rate 7% - 25% 15.0 % Terminal capitalization rate 4.25 % 4.25 % Average rent growth rate 2% - 3% 2.5 % Assets and Liabilities Fair Value at December 31, 2017 ($ in millions) Valuation Technique Unobservable Inputs Range Weighted Average (by fair value) Real Estate Investments $76.2 Discounted Cash Flow Discount rate 7% - 33% 17.0 % Terminal capitalization rate 5.3 % 5.3 % Average rent growth rate 2% - 3% 2.5 % The following narrative will indicate the sensitivity of inputs illustrating the impact of significant increases to the inputs. A directionally opposite impact would apply for significant decreases in these inputs: • For real estate investments, a change in the average rent growth rate would result in a directionally-opposite change in the assumptions for discount rate and terminal capitalization rate. Significant increases in the average growth rate would result in significantly higher fair values. Significant increases in the assumptions for discount rate and terminal capitalization rate in isolation would result in significantly lower fair value measurements. The table below summarizes as of March 31, 2018 and December 31, 2017 , the nature of investments that are valued using the NAV as a practical expedient and any related liquidation restrictions or other factors which may impact the ultimate value realized. March 31, 2018 December 31, 2017 in millions, except term data Fair Value Total Unfunded Commitments Weighted Average Remaining Term (2) Fair Value Total Unfunded Commitments Weighted Average Remaining Term (2) Private equity funds (1) $165.1 $39.2 5.9 years $163.4 $53.9 5.5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t>
  </si>
  <si>
    <t>Related Parties (Tables)</t>
  </si>
  <si>
    <t>Schedule of Related Party Transactions</t>
  </si>
  <si>
    <t xml:space="preserve"> Three months ended March 31, $ in millions 2018 2017 Affiliated operating revenues: Investment management fees 916.1 832.1 Service and distribution fees 245.3 206.1 Performance fees 4.1 8.3 Other 54.8 16.8 Total affiliated operating revenues 1,220.3 1,063.3 $ in millions March 31, 2018 December 31, 2017 Affiliated asset balances: Cash and cash equivalents 818.1 875.5 Unsettled fund receivables 387.1 204.0 Accounts receivable 349.8 359.9 Investments 646.0 608.5 Assets held for policyholders 12,901.9 12,444.2 Other assets 3.6 9.2 Total affiliated asset balances 15,106.5 14,501.3 Affiliated liability balances: Accrued compensation and benefits 79.2 90.7 Accounts payable and accrued expenses 65.3 64.5 Unsettled fund payables 380.9 288.8 Total affiliated liability balances 525.4 444.0</t>
  </si>
  <si>
    <t>Accounting Policies (Details) - USD ($) $ in Millions</t>
  </si>
  <si>
    <t>Revenue Recognition, Multiple-deliverable Arrangements [Line Items]</t>
  </si>
  <si>
    <t>Available for sale investments</t>
  </si>
  <si>
    <t>Payments for Repurchase of Common Stock</t>
  </si>
  <si>
    <t>Cash and Cash Equivalents, Period Increase (Decrease), Excluding Exchange Rate Effect, CIP</t>
  </si>
  <si>
    <t>Accounting Standards Update 2016-01 [Member]</t>
  </si>
  <si>
    <t>Cumulative Effect of New Accounting Principle in Period of Adoption</t>
  </si>
  <si>
    <t>Accounting Standards Update 2016-15 [Member]</t>
  </si>
  <si>
    <t>Accounting Standards Update 2017-07 [Member]</t>
  </si>
  <si>
    <t>Retained Earnings | Accounting Standards Update 2016-01 [Member]</t>
  </si>
  <si>
    <t>Accounting Policies Impact of adoption ASU 2014-09 on the Condensed Consolidated Statements of Income (Details) - USD ($) $ in Millions</t>
  </si>
  <si>
    <t>Revenue, Initial Application Period Cumulative Effect Transition [Line Items]</t>
  </si>
  <si>
    <t>Investment Advisory Fees</t>
  </si>
  <si>
    <t>Distribution and Servicing Fees</t>
  </si>
  <si>
    <t>Performance Fees</t>
  </si>
  <si>
    <t>Third party distribution service and advisory</t>
  </si>
  <si>
    <t>Labor and Related Expense</t>
  </si>
  <si>
    <t>Marketing Expense</t>
  </si>
  <si>
    <t>Communications, Information Technology and Occupancy</t>
  </si>
  <si>
    <t>General and Administrative Expense</t>
  </si>
  <si>
    <t>Calculated under Revenue Guidance in Effect before Topic 606 [Member]</t>
  </si>
  <si>
    <t>Difference between Revenue Guidance in Effect before and after Topic 606 [Member] | Accounting Standards Update 2014-09 [Member]</t>
  </si>
  <si>
    <t>Fair Value Of Assets And Liabilities (Narrative) (Details)</t>
  </si>
  <si>
    <t>Fair Value, Assets and Liabilities Measured on Recurring and Nonrecurring Basis [Line Items]</t>
  </si>
  <si>
    <t>Fair Value Inputs, Discount Rate</t>
  </si>
  <si>
    <t>4.47%</t>
  </si>
  <si>
    <t>Minimum [Member]</t>
  </si>
  <si>
    <t>Assets under Management, Assumed Growth Rate</t>
  </si>
  <si>
    <t>(2.34%)</t>
  </si>
  <si>
    <t>Maximum [Member]</t>
  </si>
  <si>
    <t>0.74%</t>
  </si>
  <si>
    <t>Weighted Average [Member]</t>
  </si>
  <si>
    <t>(0.03%)</t>
  </si>
  <si>
    <t>Fair Value Of Assets And Liabilities (Fair Value Of Financial Instruments Held By Consolidated Investments) (Details) - USD ($) $ in Millions</t>
  </si>
  <si>
    <t>Fair Value, Balance Sheet Grouping, Financial Statement Captions [Line Items]</t>
  </si>
  <si>
    <t>Equity investments</t>
  </si>
  <si>
    <t>Foreign time deposits</t>
  </si>
  <si>
    <t>Carrying Value [Member]</t>
  </si>
  <si>
    <t>Contingent consideration liability</t>
  </si>
  <si>
    <t>Fair Value [Member]</t>
  </si>
  <si>
    <t>Fair Value Of Assets And Liabilities (Tri-Level Hierarchy, Carrying Value) (Details) - USD ($) $ in Millions</t>
  </si>
  <si>
    <t>Equity method investments</t>
  </si>
  <si>
    <t>Cost method investments</t>
  </si>
  <si>
    <t>Liability [Member]</t>
  </si>
  <si>
    <t>Obligations, Fair Value Disclosure</t>
  </si>
  <si>
    <t>Money Market Funds [Member]</t>
  </si>
  <si>
    <t>Cash and Cash Equivalents, Fair Value Disclosure</t>
  </si>
  <si>
    <t>Seed Money [Member]</t>
  </si>
  <si>
    <t>Deferred Compensation Arrangements [Member]</t>
  </si>
  <si>
    <t>Equity Securities [Member]</t>
  </si>
  <si>
    <t>Collateralized Loan Obligations [Member]</t>
  </si>
  <si>
    <t>Other Debt Obligations [Member]</t>
  </si>
  <si>
    <t>Quoted Prices in Active Markets for Identical Assets (Level 1) [Member]</t>
  </si>
  <si>
    <t>Quoted Prices in Active Markets for Identical Assets (Level 1) [Member] | Liability [Member]</t>
  </si>
  <si>
    <t>Quoted Prices in Active Markets for Identical Assets (Level 1) [Member] | Money Market Funds [Member]</t>
  </si>
  <si>
    <t>Quoted Prices in Active Markets for Identical Assets (Level 1) [Member] | Seed Money [Member]</t>
  </si>
  <si>
    <t>Quoted Prices in Active Markets for Identical Assets (Level 1) [Member] | Deferred Compensation Arrangements [Member]</t>
  </si>
  <si>
    <t>Quoted Prices in Active Markets for Identical Assets (Level 1) [Member] | Equity Securities [Member]</t>
  </si>
  <si>
    <t>Quoted Prices in Active Markets for Identical Assets (Level 1) [Member] | Collateralized Loan Obligations [Member]</t>
  </si>
  <si>
    <t>Quoted Prices in Active Markets for Identical Assets (Level 1) [Member] | Other Debt Obligations [Member]</t>
  </si>
  <si>
    <t>Significant Other Observable Inputs (Level 2) [Member]</t>
  </si>
  <si>
    <t>Significant Other Observable Inputs (Level 2) [Member] | Liability [Member]</t>
  </si>
  <si>
    <t>Significant Other Observable Inputs (Level 2) [Member] | Money Market Funds [Member]</t>
  </si>
  <si>
    <t>Significant Other Observable Inputs (Level 2) [Member] | Seed Money [Member]</t>
  </si>
  <si>
    <t>Significant Other Observable Inputs (Level 2) [Member] | Deferred Compensation Arrangements [Member]</t>
  </si>
  <si>
    <t>Significant Other Observable Inputs (Level 2) [Member] | Equity Securities [Member]</t>
  </si>
  <si>
    <t>Significant Other Observable Inputs (Level 2) [Member] | Collateralized Loan Obligations [Member]</t>
  </si>
  <si>
    <t>Significant Other Observable Inputs (Level 2) [Member] | Other Debt Obligations [Member]</t>
  </si>
  <si>
    <t>Significant Unobservable Inputs (Level 3) [Member]</t>
  </si>
  <si>
    <t>Significant Unobservable Inputs (Level 3) [Member] | Liability [Member]</t>
  </si>
  <si>
    <t>Significant Unobservable Inputs (Level 3) [Member] | Money Market Funds [Member]</t>
  </si>
  <si>
    <t>Significant Unobservable Inputs (Level 3) [Member] | Seed Money [Member]</t>
  </si>
  <si>
    <t>Significant Unobservable Inputs (Level 3) [Member] | Deferred Compensation Arrangements [Member]</t>
  </si>
  <si>
    <t>Significant Unobservable Inputs (Level 3) [Member] | Equity Securities [Member]</t>
  </si>
  <si>
    <t>Significant Unobservable Inputs (Level 3) [Member] | Collateralized Loan Obligations [Member]</t>
  </si>
  <si>
    <t>Significant Unobservable Inputs (Level 3) [Member] | Other Debt Obligations [Member]</t>
  </si>
  <si>
    <t>Fair Value Of Assets And Liabilities (Reconciliation Of Balance, Fair Value Measurement, Level 3) (Details) - USD ($) $ in Millions</t>
  </si>
  <si>
    <t>Beginning balance (Assets)</t>
  </si>
  <si>
    <t>Purchases (Assets)</t>
  </si>
  <si>
    <t>Gains and losses included in the Condensed Consolidated Statements of Income</t>
  </si>
  <si>
    <t>Sales (Asset)</t>
  </si>
  <si>
    <t>Ending balance (Asset)</t>
  </si>
  <si>
    <t>Liability [Member] | Significant Unobservable Inputs (Level 3) [Member]</t>
  </si>
  <si>
    <t>Beginning balance (Liability)</t>
  </si>
  <si>
    <t>Purchases (Liability)</t>
  </si>
  <si>
    <t>Net unrealized gains and losses included in other gains and losses</t>
  </si>
  <si>
    <t>Settlements (Liability)</t>
  </si>
  <si>
    <t>Fair Value, Measurement with Unobservable Inputs Reconciliation, Recurring Basis, Asset, Period Increase (Decrease)</t>
  </si>
  <si>
    <t>Ending balance (Liability)</t>
  </si>
  <si>
    <t>Fair Value, Measurement with Unobservable Inputs Reconciliation, Liability, Transfers out of Level 3</t>
  </si>
  <si>
    <t>Collateralized Loan Obligations [Member] | Significant Unobservable Inputs (Level 3) [Member]</t>
  </si>
  <si>
    <t>Fair Value, Measurement with Unobservable Inputs Reconciliation, Recurring Basis, Asset, Transfers out of Level 3</t>
  </si>
  <si>
    <t>Other Debt Obligations [Member] | Significant Unobservable Inputs (Level 3) [Member]</t>
  </si>
  <si>
    <t>Investments (Narrative) (Details) $ in Millions</t>
  </si>
  <si>
    <t>Mar. 31, 2018USD ($)</t>
  </si>
  <si>
    <t>Mar. 31, 2017USD ($)</t>
  </si>
  <si>
    <t>Dec. 31, 2017fund</t>
  </si>
  <si>
    <t>Schedule of Available-for-sale Securities [Line Items]</t>
  </si>
  <si>
    <t>Number of affiliated funds holding seed money | fund</t>
  </si>
  <si>
    <t>Short-term Investments [Member]</t>
  </si>
  <si>
    <t>Unrealized Gain (Loss) on Investments | $</t>
  </si>
  <si>
    <t>Investments (Details Of Company Investments) (Details) - USD ($) $ in Millions</t>
  </si>
  <si>
    <t>Investment Holdings [Line Items]</t>
  </si>
  <si>
    <t>Cost Method Investments</t>
  </si>
  <si>
    <t>Equity Investments</t>
  </si>
  <si>
    <t>Common Stock [Member]</t>
  </si>
  <si>
    <t>Investments (Realized Gains Losses Available-For-Sale Securities) (Details) - USD ($) $ in Millions</t>
  </si>
  <si>
    <t>Proceeds from Sales</t>
  </si>
  <si>
    <t>Gross Realized Gains</t>
  </si>
  <si>
    <t>Gross Realized Losses</t>
  </si>
  <si>
    <t>Investments (Gross Unrealized Holding Gains And Losses Recognized In Other Accumulated Comprehensive Income From Available-For-Sale Investments) (Details) - USD ($) $ in Millions</t>
  </si>
  <si>
    <t>Cost</t>
  </si>
  <si>
    <t>Gross Unrealized Holding Gains</t>
  </si>
  <si>
    <t>Gross Unrealized Holding Losses</t>
  </si>
  <si>
    <t>CLO [Member]</t>
  </si>
  <si>
    <t>Investments (Breakdown Of Available-For-Sale Investments With Unrealized Losses) (Details) - Seed Money Funds [Member] $ in Millions</t>
  </si>
  <si>
    <t>Dec. 31, 2017USD ($)</t>
  </si>
  <si>
    <t>Less Than 12 Months, Fair Value</t>
  </si>
  <si>
    <t>Less than 12 Months, Gross Unrealized Losses</t>
  </si>
  <si>
    <t>12 Months or Greater, Fair Value</t>
  </si>
  <si>
    <t>12 Months or Greater, Gross Unrealized Losses</t>
  </si>
  <si>
    <t>Total, Fair Value</t>
  </si>
  <si>
    <t>Total, Gross Unrealized Losses</t>
  </si>
  <si>
    <t>Investments Maturities Of Available For Sale Debt Securities (Details) - USD ($) $ in Millions</t>
  </si>
  <si>
    <t>Schedule of Held-to-maturity Securities [Line Items]</t>
  </si>
  <si>
    <t>Available-for-sale Securities, Debt Securities</t>
  </si>
  <si>
    <t>Available-for-sale Securities [Member]</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Long-Term Debt (Schedule Of Long-Term Debt Instruments) (Details) - USD ($) $ in Millions</t>
  </si>
  <si>
    <t>Debt Instrument [Line Items]</t>
  </si>
  <si>
    <t>Line of Credit Facility, Expiration Date</t>
  </si>
  <si>
    <t>Aug. 7,
		2020</t>
  </si>
  <si>
    <t>Unsecured Debt [Member] | Due November 30, 2022 [Member]</t>
  </si>
  <si>
    <t>Debt Instrument, Maturity Date</t>
  </si>
  <si>
    <t>Nov. 30,
		2022</t>
  </si>
  <si>
    <t>Debt instrument, interest rate, stated percentage</t>
  </si>
  <si>
    <t>3.125%</t>
  </si>
  <si>
    <t>Debt Instrument, Face Amount</t>
  </si>
  <si>
    <t>Unsecured Debt [Member] | Due January 30, 2024 [Member]</t>
  </si>
  <si>
    <t>Jan. 30,
		2024</t>
  </si>
  <si>
    <t>4.00%</t>
  </si>
  <si>
    <t>Unsecured Debt [Member] | Due January 15, 2026 [Member]</t>
  </si>
  <si>
    <t>Jan. 15,
		2026</t>
  </si>
  <si>
    <t>3.75%</t>
  </si>
  <si>
    <t>Unsecured Debt [Member] | Due November 30, 2043 [Member]</t>
  </si>
  <si>
    <t>Nov. 30,
		2043</t>
  </si>
  <si>
    <t>5.375%</t>
  </si>
  <si>
    <t>Long-term Debt</t>
  </si>
  <si>
    <t>Carrying Value [Member] | Line of Credit</t>
  </si>
  <si>
    <t>Line of credit facility, amount outstanding</t>
  </si>
  <si>
    <t>Carrying Value [Member] | Unsecured Debt [Member] | Due November 30, 2022 [Member]</t>
  </si>
  <si>
    <t>Carrying Value [Member] | Unsecured Debt [Member] | Due January 30, 2024 [Member]</t>
  </si>
  <si>
    <t>Carrying Value [Member] | Unsecured Debt [Member] | Due January 15, 2026 [Member]</t>
  </si>
  <si>
    <t>Carrying Value [Member] | Unsecured Debt [Member] | Due November 30, 2043 [Member]</t>
  </si>
  <si>
    <t>Fair Value [Member] | Line of Credit</t>
  </si>
  <si>
    <t>Fair Value [Member] | Unsecured Debt [Member] | Due November 30, 2022 [Member]</t>
  </si>
  <si>
    <t>Fair Value [Member] | Unsecured Debt [Member] | Due January 30, 2024 [Member]</t>
  </si>
  <si>
    <t>Fair Value [Member] | Unsecured Debt [Member] | Due January 15, 2026 [Member]</t>
  </si>
  <si>
    <t>Fair Value [Member] | Unsecured Debt [Member] | Due November 30, 2043 [Member]</t>
  </si>
  <si>
    <t>Long-Term Debt (Narrative) (Details) - USD ($) $ in Millions</t>
  </si>
  <si>
    <t>Letter of Credit [Member]</t>
  </si>
  <si>
    <t>Line of Credit Facility [Line Items]</t>
  </si>
  <si>
    <t>Line of Credit Facility, Capacity Available for Trade Purchases</t>
  </si>
  <si>
    <t>Letters of credit, renewable term</t>
  </si>
  <si>
    <t>1 year</t>
  </si>
  <si>
    <t>Due November 30, 2022 [Member] | Unsecured Debt [Member]</t>
  </si>
  <si>
    <t>Debt Instrument, Interest Rate, Stated Percentage</t>
  </si>
  <si>
    <t>Due November 30, 2022 [Member] | Carrying Value [Member] | Unsecured Debt [Member]</t>
  </si>
  <si>
    <t>Share Capital (Movements In Shares Issued And Outstanding) (Details) - shares shares in Millions</t>
  </si>
  <si>
    <t>Common shares issued</t>
  </si>
  <si>
    <t>Less: Treasury shares for which dividend and voting rights do not apply</t>
  </si>
  <si>
    <t>Common shares outstanding</t>
  </si>
  <si>
    <t>Other Comprehensive Income/(Loss) (Accumulated other comprehensive income) (Details) £ in Millions, $ in Millions</t>
  </si>
  <si>
    <t>Mar. 31, 2018GBP (£)</t>
  </si>
  <si>
    <t>Accumulated Other Comprehensive Income (Loss) [Line Items]</t>
  </si>
  <si>
    <t>AOCI Attributable to Parent, Net of Tax [Roll Forward]</t>
  </si>
  <si>
    <t>Beginning balance</t>
  </si>
  <si>
    <t>Ending balance</t>
  </si>
  <si>
    <t>Foreign currency transaction and translation gain</t>
  </si>
  <si>
    <t>Foreign currency translation [Member]</t>
  </si>
  <si>
    <t>Employee benefit plans [Member]</t>
  </si>
  <si>
    <t>Available-for-sale investments [Member]</t>
  </si>
  <si>
    <t>Designated as Hedging Instrument [Member]</t>
  </si>
  <si>
    <t>Intercompany debt</t>
  </si>
  <si>
    <t>Equity Method Investments [Member]</t>
  </si>
  <si>
    <t>New Accounting Pronouncement or Change in Accounting Principle, Effect of Change on Net Income</t>
  </si>
  <si>
    <t>Accounting Standards Update 2016-01 [Member] | Foreign currency translation [Member]</t>
  </si>
  <si>
    <t>Accounting Standards Update 2016-01 [Member] | Employee benefit plans [Member]</t>
  </si>
  <si>
    <t>Accounting Standards Update 2016-01 [Member] | Available-for-sale investments [Member]</t>
  </si>
  <si>
    <t>Accounting Standards Update 2016-01 [Member] | Equity Method Investments [Member]</t>
  </si>
  <si>
    <t>Revenue (Details) - USD ($) $ in Millions</t>
  </si>
  <si>
    <t>Revenue, Major Customer [Line Items]</t>
  </si>
  <si>
    <t>Deferred Revenue</t>
  </si>
  <si>
    <t>North America [Member]</t>
  </si>
  <si>
    <t>EMEA [Member]</t>
  </si>
  <si>
    <t>Asia Pacific [Member]</t>
  </si>
  <si>
    <t>Share-Based Compensation (Narrative) (Details) - USD ($) $ / shares in Units, $ in Millions</t>
  </si>
  <si>
    <t>Share-based Compensation Arrangement by Share-based Payment Award [Line Items]</t>
  </si>
  <si>
    <t>Fair value of vested shares</t>
  </si>
  <si>
    <t>Weighted average fair value of shares granted (usd per share)</t>
  </si>
  <si>
    <t>Unrecognized compensation cost related to non-vested shares</t>
  </si>
  <si>
    <t>Weighted average non-vested shares compensation cost expected to recognize</t>
  </si>
  <si>
    <t>2 years 11 months 6 days</t>
  </si>
  <si>
    <t>Share-Based Compensation (Movements On Share Awards) (Details) - $ / shares shares in Millions</t>
  </si>
  <si>
    <t>Share-based Compensation Arrangement by Share-based Payment Award, Equity Instruments Other than Options, Nonvested, Weighted Average Grant Date Fair Value [Abstract]</t>
  </si>
  <si>
    <t>Unvested at beginning of year Weighted Average Grant Date Fair Value (usd per share)</t>
  </si>
  <si>
    <t>Granted during period Weighted Average Grant Date Fair Value (usd per share)</t>
  </si>
  <si>
    <t>Share-based Compensation Arrangement by Share-based Payment Award, Equity Instruments Other than Options, Forfeitures, Weighted Average Grant Date Fair Value</t>
  </si>
  <si>
    <t>Vested and distributed during the period Weighted Average Grant Date Fair Value (usd per share)</t>
  </si>
  <si>
    <t>Unvested at the end of the year Weighted Average Grant Date Fair Value (usd per share)</t>
  </si>
  <si>
    <t>Time Vested N y s e [Member]</t>
  </si>
  <si>
    <t>Share-based Compensation Arrangement by Share-based Payment Award, Equity Instruments Other than Options, Nonvested, Number of Shares [Roll Forward]</t>
  </si>
  <si>
    <t>Unvested at the beginning of year (shares)</t>
  </si>
  <si>
    <t>Granted during the year (shares)</t>
  </si>
  <si>
    <t>Forfeited during the period (shares)</t>
  </si>
  <si>
    <t>Vested and distributed during the year (shares)</t>
  </si>
  <si>
    <t>Unvested at the end of the year (shares)</t>
  </si>
  <si>
    <t>Performance Shares [Member]</t>
  </si>
  <si>
    <t>Taxation (Narrative) (Details) - USD ($) $ in Millions</t>
  </si>
  <si>
    <t>12 Months Ended</t>
  </si>
  <si>
    <t>Unrecognized Tax Benefits</t>
  </si>
  <si>
    <t>Provisional Income Tax Expense (Benefit)</t>
  </si>
  <si>
    <t>Earnings Per Share (Narrative) (Details) - shares shares in Millions</t>
  </si>
  <si>
    <t>Antidilutive Securities Excluded from Computation of Earnings Per Share [Line Items]</t>
  </si>
  <si>
    <t>Contingently issuable share excluded</t>
  </si>
  <si>
    <t>Antidilutive securities excluded from computation of earnings per share (in shares)</t>
  </si>
  <si>
    <t>Earnings Per Share (Calculation Of Earnings Per Share) (Details) - USD ($) $ / shares in Units, shares in Millions, $ in Millions</t>
  </si>
  <si>
    <t>Income from continuing operations, net of taxes</t>
  </si>
  <si>
    <t>Allocation of earnings to restricted shares</t>
  </si>
  <si>
    <t>Net income attributable to common shareholders</t>
  </si>
  <si>
    <t>Weighted average shares outstanding - basic (in shares)</t>
  </si>
  <si>
    <t>Weighted Average Number of Shares, Restricted Stock</t>
  </si>
  <si>
    <t>Weighted Average Number of Shares Outstanding, Basic - Common shares</t>
  </si>
  <si>
    <t>Dilutive effect on share-based awards (in shares)</t>
  </si>
  <si>
    <t>Weighted Average Number of Shares Outstanding, Diluted - Common shares</t>
  </si>
  <si>
    <t>Weighted average shares outstanding - diluted (in shares)</t>
  </si>
  <si>
    <t>Earnings per share:</t>
  </si>
  <si>
    <t>Commitments And Contingencies (Details) - USD ($) $ in Millions</t>
  </si>
  <si>
    <t>Loss Contingencies [Line Items]</t>
  </si>
  <si>
    <t>Undrawn capital and purchase commitments</t>
  </si>
  <si>
    <t>Consolidated Investment Products (Narrative) (Details)</t>
  </si>
  <si>
    <t>Mar. 31, 2018USD ($)variable_interest_entity</t>
  </si>
  <si>
    <t>Variable Interest Entity [Line Items]</t>
  </si>
  <si>
    <t>Variable Interest Entity, Nonconsolidated, Carrying Amount, Assets</t>
  </si>
  <si>
    <t>Variable Interest Entity, Reporting Entity Involvement, Maximum Loss Exposure, Amount</t>
  </si>
  <si>
    <t>Number of entities no longer consolidated | variable_interest_entity</t>
  </si>
  <si>
    <t>Gain (loss) on deconsolidation</t>
  </si>
  <si>
    <t>Fair Value, Assets Measured on Recurring Basis, Change in Unrealized Gain (Loss)</t>
  </si>
  <si>
    <t>Pay interest at Libor or Euribor plus</t>
  </si>
  <si>
    <t>11.00%</t>
  </si>
  <si>
    <t>Collateral assets, default percentage</t>
  </si>
  <si>
    <t>1.00%</t>
  </si>
  <si>
    <t>Notes issued by collateralized loan obligations terms of arrangements interest rate margin spread low</t>
  </si>
  <si>
    <t>0.92%</t>
  </si>
  <si>
    <t>Notes issued by collateralized loan obligations terms of arrangements interest rate margin spread high</t>
  </si>
  <si>
    <t>8.25%</t>
  </si>
  <si>
    <t>Weighted average maturity (years)</t>
  </si>
  <si>
    <t>10 years</t>
  </si>
  <si>
    <t>Bank Loan Obligations [Member]</t>
  </si>
  <si>
    <t>CLO Collateral Assets</t>
  </si>
  <si>
    <t>Senior Secured Bank Loans And Bonds [Member] | CLO [Member]</t>
  </si>
  <si>
    <t>Fair value, option, aggregate differences, long-term debt instruments</t>
  </si>
  <si>
    <t>Consolidation, Eliminations [Member] | Bank Loan Obligations [Member] | CLO [Member]</t>
  </si>
  <si>
    <t>Consolidated Investment Products (Balances Related To CIP) (Details) - USD ($) $ in Millions</t>
  </si>
  <si>
    <t>Investments Of Consolidated Investment Products</t>
  </si>
  <si>
    <t>Less: Debt of CIP</t>
  </si>
  <si>
    <t>Less: Other liabilities of CIP</t>
  </si>
  <si>
    <t>Less: Retained earnings</t>
  </si>
  <si>
    <t>Less: Accumulated other comprehensive income, net of tax</t>
  </si>
  <si>
    <t>Less: Redeemable Noncontrolling Interest, Consolidated Investment Products</t>
  </si>
  <si>
    <t>Less: Equity attributable to nonredeemable noncontrolling interests</t>
  </si>
  <si>
    <t>Invesco's net interests in CIP</t>
  </si>
  <si>
    <t>Consolidated Investment Products (Condensed Consolidating Statement Of Income Line Items Reflecting Impact Of Consolidation Of Investment Products Into The Condensed Consolidated Statements Of Income) (Details) - USD ($) $ in Millions</t>
  </si>
  <si>
    <t>(Gains)/losses attributable to noncontrolling interests in consolidated entities, net</t>
  </si>
  <si>
    <t>Impact of CIP [Member]</t>
  </si>
  <si>
    <t>Interest and dividend income of CIP</t>
  </si>
  <si>
    <t>Interest expense of CIP</t>
  </si>
  <si>
    <t>Consolidated Investment Products (VIE Balance Sheets Consolidated In Period) (Details) - USD ($) $ in Millions</t>
  </si>
  <si>
    <t>Dec. 31, 2016</t>
  </si>
  <si>
    <t>CLOs - VIEs [Member]</t>
  </si>
  <si>
    <t>VOEs [Member]</t>
  </si>
  <si>
    <t>Consolidated Entities [Member] | CLOs - VIEs [Member]</t>
  </si>
  <si>
    <t>Consolidated Investment Products (Fair Value Hierarchy Levels Of Investments Held And Notes Issued By Consolidated Investment Products) (Details) - USD ($) $ in Millions</t>
  </si>
  <si>
    <t>Real Estate Investments, Net</t>
  </si>
  <si>
    <t>Fair Value, Inputs, Level 1 [Member]</t>
  </si>
  <si>
    <t>Bank Loans [Member]</t>
  </si>
  <si>
    <t>Bank Loans [Member] | Fair Value, Inputs, Level 1 [Member]</t>
  </si>
  <si>
    <t>Bank Loans [Member] | Significant Other Observable Inputs (Level 2) [Member]</t>
  </si>
  <si>
    <t>Bank Loans [Member] | Significant Unobservable Inputs (Level 3) [Member]</t>
  </si>
  <si>
    <t>Bonds [Member]</t>
  </si>
  <si>
    <t>Bonds [Member] | Fair Value, Inputs, Level 1 [Member]</t>
  </si>
  <si>
    <t>Bonds [Member] | Significant Other Observable Inputs (Level 2) [Member]</t>
  </si>
  <si>
    <t>Bonds [Member] | Significant Unobservable Inputs (Level 3) [Member]</t>
  </si>
  <si>
    <t>Private Equity Fund Assets</t>
  </si>
  <si>
    <t>Equity Securities [Member] | Fair Value, Inputs, Level 1 [Member]</t>
  </si>
  <si>
    <t>Equity Securities [Member] | Significant Other Observable Inputs (Level 2) [Member]</t>
  </si>
  <si>
    <t>Equity Securities [Member] | Significant Unobservable Inputs (Level 3) [Member]</t>
  </si>
  <si>
    <t>Private Equity Funds [Member]</t>
  </si>
  <si>
    <t>Private Equity Funds [Member] | Fair Value, Inputs, Level 1 [Member]</t>
  </si>
  <si>
    <t>Private Equity Funds [Member] | Significant Other Observable Inputs (Level 2) [Member]</t>
  </si>
  <si>
    <t>Private Equity Funds [Member] | Significant Unobservable Inputs (Level 3) [Member]</t>
  </si>
  <si>
    <t>Investments Measured at NAV [Member]</t>
  </si>
  <si>
    <t>Investments Measured at NAV [Member] | Bank Loans [Member]</t>
  </si>
  <si>
    <t>Investments Measured at NAV [Member] | Bonds [Member]</t>
  </si>
  <si>
    <t>Investments Measured at NAV [Member] | Equity Securities [Member]</t>
  </si>
  <si>
    <t>Investments Measured at NAV [Member] | Private Equity Funds [Member]</t>
  </si>
  <si>
    <t>Consolidated Investment Products (Beginning And Ending Fair Value Measurements For Level 3 Assets And Liabilities) (Details) - Fair Value, Inputs, Level 3 [Member] - USD ($) $ in Millions</t>
  </si>
  <si>
    <t>Fair Value, Assets Measured on Recurring Basis, Unobservable Input Reconciliation, Calculation [Roll Forward]</t>
  </si>
  <si>
    <t>Beginning balance (Asset)</t>
  </si>
  <si>
    <t>Purchases (Asset)</t>
  </si>
  <si>
    <t>Fair Value, Liabilities Measured on Recurring Basis, Unobservable Input Reconciliation, Calculation [Roll Forward]</t>
  </si>
  <si>
    <t>Consolidated Investment Products (Level 3 Valuation Techniques) (Details) - USD ($) $ in Millions</t>
  </si>
  <si>
    <t>Fair Value Inputs, Assets and Liabilities, Quantitative Information [Line Items]</t>
  </si>
  <si>
    <t>Fair Value, Inputs, Level 3 [Member]</t>
  </si>
  <si>
    <t>Discounted Cash Flow Valuation Technique [Member] | Minimum [Member] | Fair Value, Inputs, Level 3 [Member]</t>
  </si>
  <si>
    <t>7.00%</t>
  </si>
  <si>
    <t>Fair Value Inputs, Cap Rate</t>
  </si>
  <si>
    <t>4.25%</t>
  </si>
  <si>
    <t>5.30%</t>
  </si>
  <si>
    <t>Fair Value Inputs, Long-term Revenue Growth Rate</t>
  </si>
  <si>
    <t>2.00%</t>
  </si>
  <si>
    <t>Discounted Cash Flow Valuation Technique [Member] | Maximum [Member] | Fair Value, Inputs, Level 3 [Member]</t>
  </si>
  <si>
    <t>25.00%</t>
  </si>
  <si>
    <t>33.00%</t>
  </si>
  <si>
    <t>3.00%</t>
  </si>
  <si>
    <t>Discounted Cash Flow Valuation Technique [Member] | Weighted Average [Member] | Fair Value, Inputs, Level 3 [Member]</t>
  </si>
  <si>
    <t>15.00%</t>
  </si>
  <si>
    <t>17.00%</t>
  </si>
  <si>
    <t>2.50%</t>
  </si>
  <si>
    <t>Consolidated Investment Products (Investments Measured at NAV as a practical expedient) (Details) - Private Equity Funds [Member] - USD ($) $ in Millions</t>
  </si>
  <si>
    <t>Schedule of Investments [Line Items]</t>
  </si>
  <si>
    <t>Investment Owned, at Fair Value</t>
  </si>
  <si>
    <t>Unfunded Commitments</t>
  </si>
  <si>
    <t>Weighted Average Remaining Term</t>
  </si>
  <si>
    <t>5 years 11 months</t>
  </si>
  <si>
    <t>5 years 6 months</t>
  </si>
  <si>
    <t>Related Parties (Details) - USD ($) $ in Millions</t>
  </si>
  <si>
    <t>Revenue, Other Financial Services</t>
  </si>
  <si>
    <t>Revenues</t>
  </si>
  <si>
    <t>Separate Account Assets</t>
  </si>
  <si>
    <t>Affiliated Entity [Member]</t>
  </si>
  <si>
    <t>Subsequent Events (Details) - USD ($) $ / shares in Units, $ in Millions</t>
  </si>
  <si>
    <t>Apr. 26, 2018</t>
  </si>
  <si>
    <t>Apr. 06, 2018</t>
  </si>
  <si>
    <t>Subsequent Event [Line Items]</t>
  </si>
  <si>
    <t>Subsequent Event</t>
  </si>
  <si>
    <t>Guggenheim Investments' ETF Business | Subsequent Event</t>
  </si>
  <si>
    <t>Payments to Acquire Businesses, Gross</t>
  </si>
  <si>
    <t>Guggenheim Investments' ETF Business | Line of Credit | Subsequent Event</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1420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410762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2</v>
      </c>
    </row>
    <row r="3" spans="1:2">
      <c r="A3" s="3" t="s">
        <v>189</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861.5</v>
      </c>
      <c r="C3" s="7" t="n">
        <v>2006.4</v>
      </c>
    </row>
    <row r="4" spans="1:3">
      <c r="A4" s="4" t="s">
        <v>26</v>
      </c>
      <c r="B4" s="8" t="n">
        <v>837.6</v>
      </c>
      <c r="C4" s="8" t="n">
        <v>793.8</v>
      </c>
    </row>
    <row r="5" spans="1:3">
      <c r="A5" s="4" t="s">
        <v>27</v>
      </c>
      <c r="B5" s="5" t="n">
        <v>595</v>
      </c>
      <c r="C5" s="8" t="n">
        <v>622.5</v>
      </c>
    </row>
    <row r="6" spans="1:3">
      <c r="A6" s="4" t="s">
        <v>28</v>
      </c>
      <c r="B6" s="8" t="n">
        <v>713.6</v>
      </c>
      <c r="C6" s="8" t="n">
        <v>674.6</v>
      </c>
    </row>
    <row r="7" spans="1:3">
      <c r="A7" s="4" t="s">
        <v>29</v>
      </c>
      <c r="B7" s="8" t="n">
        <v>260.8</v>
      </c>
      <c r="C7" s="8" t="n">
        <v>511.3</v>
      </c>
    </row>
    <row r="8" spans="1:3">
      <c r="A8" s="4" t="s">
        <v>30</v>
      </c>
      <c r="B8" s="8" t="n">
        <v>157.5</v>
      </c>
      <c r="C8" s="8" t="n">
        <v>131.5</v>
      </c>
    </row>
    <row r="9" spans="1:3">
      <c r="A9" s="4" t="s">
        <v>31</v>
      </c>
      <c r="B9" s="8" t="n">
        <v>5453.5</v>
      </c>
      <c r="C9" s="5" t="n">
        <v>5658</v>
      </c>
    </row>
    <row r="10" spans="1:3">
      <c r="A10" s="4" t="s">
        <v>32</v>
      </c>
      <c r="B10" s="8" t="n">
        <v>12902.2</v>
      </c>
      <c r="C10" s="8" t="n">
        <v>12444.5</v>
      </c>
    </row>
    <row r="11" spans="1:3">
      <c r="A11" s="4" t="s">
        <v>33</v>
      </c>
      <c r="B11" s="8" t="n">
        <v>124.9</v>
      </c>
      <c r="C11" s="8" t="n">
        <v>124.4</v>
      </c>
    </row>
    <row r="12" spans="1:3">
      <c r="A12" s="4" t="s">
        <v>34</v>
      </c>
      <c r="B12" s="8" t="n">
        <v>64.5</v>
      </c>
      <c r="C12" s="8" t="n">
        <v>61.7</v>
      </c>
    </row>
    <row r="13" spans="1:3">
      <c r="A13" s="4" t="s">
        <v>35</v>
      </c>
      <c r="B13" s="8" t="n">
        <v>484.4</v>
      </c>
      <c r="C13" s="8" t="n">
        <v>490.7</v>
      </c>
    </row>
    <row r="14" spans="1:3">
      <c r="A14" s="4" t="s">
        <v>36</v>
      </c>
      <c r="B14" s="8" t="n">
        <v>1559.1</v>
      </c>
      <c r="C14" s="8" t="n">
        <v>1558.7</v>
      </c>
    </row>
    <row r="15" spans="1:3">
      <c r="A15" s="4" t="s">
        <v>37</v>
      </c>
      <c r="B15" s="8" t="n">
        <v>6604.5</v>
      </c>
      <c r="C15" s="8" t="n">
        <v>6590.7</v>
      </c>
    </row>
    <row r="16" spans="1:3">
      <c r="A16" s="4" t="s">
        <v>38</v>
      </c>
      <c r="B16" s="8" t="n">
        <v>31619.1</v>
      </c>
      <c r="C16" s="8" t="n">
        <v>31668.8</v>
      </c>
    </row>
    <row r="17" spans="1:3">
      <c r="A17" s="3" t="s">
        <v>39</v>
      </c>
    </row>
    <row r="18" spans="1:3">
      <c r="A18" s="4" t="s">
        <v>40</v>
      </c>
      <c r="B18" s="8" t="n">
        <v>371.6</v>
      </c>
      <c r="C18" s="8" t="n">
        <v>696.1</v>
      </c>
    </row>
    <row r="19" spans="1:3">
      <c r="A19" s="4" t="s">
        <v>41</v>
      </c>
      <c r="B19" s="8" t="n">
        <v>820.8</v>
      </c>
      <c r="C19" s="8" t="n">
        <v>895.7</v>
      </c>
    </row>
    <row r="20" spans="1:3">
      <c r="A20" s="4" t="s">
        <v>42</v>
      </c>
      <c r="B20" s="8" t="n">
        <v>4502.7</v>
      </c>
      <c r="C20" s="8" t="n">
        <v>4799.8</v>
      </c>
    </row>
    <row r="21" spans="1:3">
      <c r="A21" s="4" t="s">
        <v>43</v>
      </c>
      <c r="B21" s="8" t="n">
        <v>349.5</v>
      </c>
      <c r="C21" s="8" t="n">
        <v>498.8</v>
      </c>
    </row>
    <row r="22" spans="1:3">
      <c r="A22" s="4" t="s">
        <v>44</v>
      </c>
      <c r="B22" s="8" t="n">
        <v>12902.2</v>
      </c>
      <c r="C22" s="8" t="n">
        <v>12444.5</v>
      </c>
    </row>
    <row r="23" spans="1:3">
      <c r="A23" s="4" t="s">
        <v>45</v>
      </c>
      <c r="B23" s="8" t="n">
        <v>811.5</v>
      </c>
      <c r="C23" s="8" t="n">
        <v>783.8</v>
      </c>
    </row>
    <row r="24" spans="1:3">
      <c r="A24" s="4" t="s">
        <v>46</v>
      </c>
      <c r="B24" s="8" t="n">
        <v>2076.4</v>
      </c>
      <c r="C24" s="8" t="n">
        <v>2075.8</v>
      </c>
    </row>
    <row r="25" spans="1:3">
      <c r="A25" s="4" t="s">
        <v>47</v>
      </c>
      <c r="B25" s="8" t="n">
        <v>313.4</v>
      </c>
      <c r="C25" s="8" t="n">
        <v>275.5</v>
      </c>
    </row>
    <row r="26" spans="1:3">
      <c r="A26" s="4" t="s">
        <v>48</v>
      </c>
      <c r="B26" s="8" t="n">
        <v>22148.1</v>
      </c>
      <c r="C26" s="5" t="n">
        <v>22470</v>
      </c>
    </row>
    <row r="27" spans="1:3">
      <c r="A27" s="4" t="s">
        <v>49</v>
      </c>
      <c r="B27" s="4" t="s">
        <v>50</v>
      </c>
      <c r="C27" s="4" t="s">
        <v>50</v>
      </c>
    </row>
    <row r="28" spans="1:3">
      <c r="A28" s="3" t="s">
        <v>51</v>
      </c>
    </row>
    <row r="29" spans="1:3">
      <c r="A29" s="4" t="s">
        <v>52</v>
      </c>
      <c r="B29" s="5" t="n">
        <v>281</v>
      </c>
      <c r="C29" s="8" t="n">
        <v>243.2</v>
      </c>
    </row>
    <row r="30" spans="1:3">
      <c r="A30" s="3" t="s">
        <v>53</v>
      </c>
    </row>
    <row r="31" spans="1:3">
      <c r="A31" s="4" t="s">
        <v>54</v>
      </c>
      <c r="B31" s="8" t="n">
        <v>98.09999999999999</v>
      </c>
      <c r="C31" s="8" t="n">
        <v>98.09999999999999</v>
      </c>
    </row>
    <row r="32" spans="1:3">
      <c r="A32" s="4" t="s">
        <v>55</v>
      </c>
      <c r="B32" s="8" t="n">
        <v>6217.4</v>
      </c>
      <c r="C32" s="5" t="n">
        <v>6282</v>
      </c>
    </row>
    <row r="33" spans="1:3">
      <c r="A33" s="4" t="s">
        <v>56</v>
      </c>
      <c r="B33" s="8" t="n">
        <v>-2715.4</v>
      </c>
      <c r="C33" s="8" t="n">
        <v>-2781.9</v>
      </c>
    </row>
    <row r="34" spans="1:3">
      <c r="A34" s="4" t="s">
        <v>57</v>
      </c>
      <c r="B34" s="8" t="n">
        <v>5626.6</v>
      </c>
      <c r="C34" s="8" t="n">
        <v>5489.1</v>
      </c>
    </row>
    <row r="35" spans="1:3">
      <c r="A35" s="4" t="s">
        <v>58</v>
      </c>
      <c r="B35" s="8" t="n">
        <v>-331.4</v>
      </c>
      <c r="C35" s="8" t="n">
        <v>-391.2</v>
      </c>
    </row>
    <row r="36" spans="1:3">
      <c r="A36" s="4" t="s">
        <v>59</v>
      </c>
      <c r="B36" s="8" t="n">
        <v>8895.299999999999</v>
      </c>
      <c r="C36" s="8" t="n">
        <v>8696.1</v>
      </c>
    </row>
    <row r="37" spans="1:3">
      <c r="A37" s="4" t="s">
        <v>60</v>
      </c>
      <c r="B37" s="8" t="n">
        <v>294.7</v>
      </c>
      <c r="C37" s="8" t="n">
        <v>259.5</v>
      </c>
    </row>
    <row r="38" spans="1:3">
      <c r="A38" s="4" t="s">
        <v>61</v>
      </c>
      <c r="B38" s="5" t="n">
        <v>9190</v>
      </c>
      <c r="C38" s="8" t="n">
        <v>8955.6</v>
      </c>
    </row>
    <row r="39" spans="1:3">
      <c r="A39" s="4" t="s">
        <v>62</v>
      </c>
      <c r="B39" s="7" t="n">
        <v>31619.1</v>
      </c>
      <c r="C39" s="7" t="n">
        <v>316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2</v>
      </c>
    </row>
    <row r="3" spans="1:2">
      <c r="A3" s="3" t="s">
        <v>174</v>
      </c>
    </row>
    <row r="4" spans="1:2">
      <c r="A4" s="4" t="s">
        <v>228</v>
      </c>
      <c r="B4" s="4" t="s">
        <v>229</v>
      </c>
    </row>
    <row r="5" spans="1:2">
      <c r="A5" s="4" t="s">
        <v>230</v>
      </c>
      <c r="B5" s="4" t="s">
        <v>231</v>
      </c>
    </row>
    <row r="6" spans="1:2">
      <c r="A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2</v>
      </c>
    </row>
    <row r="3" spans="1:2">
      <c r="A3" s="3" t="s">
        <v>17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2</v>
      </c>
    </row>
    <row r="3" spans="1:2">
      <c r="A3" s="3" t="s">
        <v>18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2</v>
      </c>
    </row>
    <row r="3" spans="1:2">
      <c r="A3" s="3" t="s">
        <v>18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2</v>
      </c>
    </row>
    <row r="3" spans="1:2">
      <c r="A3" s="3" t="s">
        <v>18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2</v>
      </c>
    </row>
    <row r="3" spans="1:2">
      <c r="A3" s="3" t="s">
        <v>189</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2</v>
      </c>
    </row>
    <row r="3" spans="1:2">
      <c r="A3" s="3" t="s">
        <v>19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2</v>
      </c>
      <c r="C1" s="2" t="s">
        <v>23</v>
      </c>
    </row>
    <row r="2" spans="1:3">
      <c r="A2" s="3" t="s">
        <v>64</v>
      </c>
    </row>
    <row r="3" spans="1:3">
      <c r="A3" s="4" t="s">
        <v>65</v>
      </c>
      <c r="B3" s="7" t="n">
        <v>0.2</v>
      </c>
      <c r="C3" s="7" t="n">
        <v>0.2</v>
      </c>
    </row>
    <row r="4" spans="1:3">
      <c r="A4" s="4" t="s">
        <v>66</v>
      </c>
      <c r="B4" s="5" t="n">
        <v>1050000000</v>
      </c>
      <c r="C4" s="5" t="n">
        <v>1050000000</v>
      </c>
    </row>
    <row r="5" spans="1:3">
      <c r="A5" s="4" t="s">
        <v>67</v>
      </c>
      <c r="B5" s="5" t="n">
        <v>490400000</v>
      </c>
      <c r="C5" s="5" t="n">
        <v>490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2</v>
      </c>
    </row>
    <row r="3" spans="1:2">
      <c r="A3" s="3" t="s">
        <v>20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2</v>
      </c>
    </row>
    <row r="3" spans="1:2">
      <c r="A3" s="3" t="s">
        <v>20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2</v>
      </c>
    </row>
    <row r="3" spans="1:2">
      <c r="A3" s="3" t="s">
        <v>21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2</v>
      </c>
    </row>
    <row r="3" spans="1:2">
      <c r="A3" s="3" t="s">
        <v>22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2</v>
      </c>
      <c r="C2" s="2" t="s">
        <v>69</v>
      </c>
      <c r="D2" s="2" t="s">
        <v>23</v>
      </c>
    </row>
    <row r="3" spans="1:4">
      <c r="A3" s="3" t="s">
        <v>289</v>
      </c>
    </row>
    <row r="4" spans="1:4">
      <c r="A4" s="4" t="s">
        <v>290</v>
      </c>
      <c r="B4" s="7" t="n">
        <v>11.1</v>
      </c>
      <c r="D4" s="7" t="n">
        <v>85.2</v>
      </c>
    </row>
    <row r="5" spans="1:4">
      <c r="A5" s="4" t="s">
        <v>130</v>
      </c>
      <c r="B5" s="8" t="n">
        <v>-297.8</v>
      </c>
      <c r="C5" s="7" t="n">
        <v>-43.8</v>
      </c>
    </row>
    <row r="6" spans="1:4">
      <c r="A6" s="4" t="s">
        <v>122</v>
      </c>
      <c r="B6" s="8" t="n">
        <v>-52.2</v>
      </c>
      <c r="C6" s="8" t="n">
        <v>126.5</v>
      </c>
    </row>
    <row r="7" spans="1:4">
      <c r="A7" s="4" t="s">
        <v>291</v>
      </c>
      <c r="B7" s="8" t="n">
        <v>39.3</v>
      </c>
      <c r="C7" s="8" t="n">
        <v>52.5</v>
      </c>
    </row>
    <row r="8" spans="1:4">
      <c r="A8" s="4" t="s">
        <v>292</v>
      </c>
      <c r="C8" s="8" t="n">
        <v>195.6</v>
      </c>
    </row>
    <row r="9" spans="1:4">
      <c r="A9" s="4" t="s">
        <v>83</v>
      </c>
      <c r="B9" s="8" t="n">
        <v>-321.1</v>
      </c>
      <c r="C9" s="8" t="n">
        <v>-257.9</v>
      </c>
    </row>
    <row r="10" spans="1:4">
      <c r="A10" s="4" t="s">
        <v>88</v>
      </c>
      <c r="B10" s="7" t="n">
        <v>-5.4</v>
      </c>
      <c r="C10" s="8" t="n">
        <v>6.9</v>
      </c>
    </row>
    <row r="11" spans="1:4">
      <c r="A11" s="4" t="s">
        <v>293</v>
      </c>
    </row>
    <row r="12" spans="1:4">
      <c r="A12" s="3" t="s">
        <v>289</v>
      </c>
    </row>
    <row r="13" spans="1:4">
      <c r="A13" s="4" t="s">
        <v>294</v>
      </c>
      <c r="D13" s="5" t="n">
        <v>0</v>
      </c>
    </row>
    <row r="14" spans="1:4">
      <c r="A14" s="4" t="s">
        <v>295</v>
      </c>
    </row>
    <row r="15" spans="1:4">
      <c r="A15" s="3" t="s">
        <v>289</v>
      </c>
    </row>
    <row r="16" spans="1:4">
      <c r="A16" s="4" t="s">
        <v>130</v>
      </c>
      <c r="C16" s="8" t="n">
        <v>-6.2</v>
      </c>
    </row>
    <row r="17" spans="1:4">
      <c r="A17" s="4" t="s">
        <v>122</v>
      </c>
      <c r="C17" s="8" t="n">
        <v>6.2</v>
      </c>
    </row>
    <row r="18" spans="1:4">
      <c r="A18" s="4" t="s">
        <v>296</v>
      </c>
    </row>
    <row r="19" spans="1:4">
      <c r="A19" s="3" t="s">
        <v>289</v>
      </c>
    </row>
    <row r="20" spans="1:4">
      <c r="A20" s="4" t="s">
        <v>83</v>
      </c>
      <c r="C20" s="7" t="n">
        <v>0.7</v>
      </c>
    </row>
    <row r="21" spans="1:4">
      <c r="A21" s="4" t="s">
        <v>297</v>
      </c>
    </row>
    <row r="22" spans="1:4">
      <c r="A22" s="3" t="s">
        <v>289</v>
      </c>
    </row>
    <row r="23" spans="1:4">
      <c r="A23" s="4" t="s">
        <v>294</v>
      </c>
      <c r="D23" s="7" t="n">
        <v>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2</v>
      </c>
      <c r="C2" s="2" t="s">
        <v>69</v>
      </c>
    </row>
    <row r="3" spans="1:3">
      <c r="A3" s="3" t="s">
        <v>299</v>
      </c>
    </row>
    <row r="4" spans="1:3">
      <c r="A4" s="4" t="s">
        <v>300</v>
      </c>
      <c r="B4" s="7" t="n">
        <v>1043.7</v>
      </c>
      <c r="C4" s="7" t="n">
        <v>955.2</v>
      </c>
    </row>
    <row r="5" spans="1:3">
      <c r="A5" s="4" t="s">
        <v>301</v>
      </c>
      <c r="B5" s="8" t="n">
        <v>246.1</v>
      </c>
      <c r="C5" s="8" t="n">
        <v>206.4</v>
      </c>
    </row>
    <row r="6" spans="1:3">
      <c r="A6" s="4" t="s">
        <v>302</v>
      </c>
      <c r="B6" s="8" t="n">
        <v>9.1</v>
      </c>
      <c r="C6" s="8" t="n">
        <v>11.3</v>
      </c>
    </row>
    <row r="7" spans="1:3">
      <c r="A7" s="4" t="s">
        <v>74</v>
      </c>
      <c r="B7" s="8" t="n">
        <v>56.9</v>
      </c>
      <c r="C7" s="8" t="n">
        <v>19.7</v>
      </c>
    </row>
    <row r="8" spans="1:3">
      <c r="A8" s="4" t="s">
        <v>75</v>
      </c>
      <c r="B8" s="8" t="n">
        <v>1355.8</v>
      </c>
      <c r="C8" s="8" t="n">
        <v>1192.6</v>
      </c>
    </row>
    <row r="9" spans="1:3">
      <c r="A9" s="4" t="s">
        <v>303</v>
      </c>
      <c r="B9" s="8" t="n">
        <v>419.1</v>
      </c>
      <c r="C9" s="8" t="n">
        <v>349.3</v>
      </c>
    </row>
    <row r="10" spans="1:3">
      <c r="A10" s="4" t="s">
        <v>304</v>
      </c>
      <c r="B10" s="8" t="n">
        <v>390.4</v>
      </c>
      <c r="C10" s="8" t="n">
        <v>397.5</v>
      </c>
    </row>
    <row r="11" spans="1:3">
      <c r="A11" s="4" t="s">
        <v>305</v>
      </c>
      <c r="B11" s="8" t="n">
        <v>28.1</v>
      </c>
      <c r="C11" s="8" t="n">
        <v>24.4</v>
      </c>
    </row>
    <row r="12" spans="1:3">
      <c r="A12" s="4" t="s">
        <v>306</v>
      </c>
      <c r="B12" s="8" t="n">
        <v>102.2</v>
      </c>
      <c r="C12" s="8" t="n">
        <v>85.5</v>
      </c>
    </row>
    <row r="13" spans="1:3">
      <c r="A13" s="4" t="s">
        <v>307</v>
      </c>
      <c r="B13" s="8" t="n">
        <v>94.90000000000001</v>
      </c>
      <c r="C13" s="5" t="n">
        <v>78</v>
      </c>
    </row>
    <row r="14" spans="1:3">
      <c r="A14" s="4" t="s">
        <v>82</v>
      </c>
      <c r="B14" s="8" t="n">
        <v>1034.7</v>
      </c>
      <c r="C14" s="8" t="n">
        <v>934.7</v>
      </c>
    </row>
    <row r="15" spans="1:3">
      <c r="A15" s="4" t="s">
        <v>83</v>
      </c>
      <c r="B15" s="8" t="n">
        <v>321.1</v>
      </c>
      <c r="C15" s="7" t="n">
        <v>257.9</v>
      </c>
    </row>
    <row r="16" spans="1:3">
      <c r="A16" s="4" t="s">
        <v>308</v>
      </c>
    </row>
    <row r="17" spans="1:3">
      <c r="A17" s="3" t="s">
        <v>299</v>
      </c>
    </row>
    <row r="18" spans="1:3">
      <c r="A18" s="4" t="s">
        <v>300</v>
      </c>
      <c r="B18" s="8" t="n">
        <v>1097.5</v>
      </c>
    </row>
    <row r="19" spans="1:3">
      <c r="A19" s="4" t="s">
        <v>301</v>
      </c>
      <c r="B19" s="8" t="n">
        <v>213.7</v>
      </c>
    </row>
    <row r="20" spans="1:3">
      <c r="A20" s="4" t="s">
        <v>302</v>
      </c>
      <c r="B20" s="8" t="n">
        <v>9.1</v>
      </c>
    </row>
    <row r="21" spans="1:3">
      <c r="A21" s="4" t="s">
        <v>74</v>
      </c>
      <c r="B21" s="8" t="n">
        <v>15.9</v>
      </c>
    </row>
    <row r="22" spans="1:3">
      <c r="A22" s="4" t="s">
        <v>75</v>
      </c>
      <c r="B22" s="8" t="n">
        <v>1336.2</v>
      </c>
    </row>
    <row r="23" spans="1:3">
      <c r="A23" s="4" t="s">
        <v>303</v>
      </c>
      <c r="B23" s="8" t="n">
        <v>395.3</v>
      </c>
    </row>
    <row r="24" spans="1:3">
      <c r="A24" s="4" t="s">
        <v>304</v>
      </c>
      <c r="B24" s="8" t="n">
        <v>390.4</v>
      </c>
    </row>
    <row r="25" spans="1:3">
      <c r="A25" s="4" t="s">
        <v>305</v>
      </c>
      <c r="B25" s="8" t="n">
        <v>28.1</v>
      </c>
    </row>
    <row r="26" spans="1:3">
      <c r="A26" s="4" t="s">
        <v>306</v>
      </c>
      <c r="B26" s="8" t="n">
        <v>102.2</v>
      </c>
    </row>
    <row r="27" spans="1:3">
      <c r="A27" s="4" t="s">
        <v>307</v>
      </c>
      <c r="B27" s="8" t="n">
        <v>99.09999999999999</v>
      </c>
    </row>
    <row r="28" spans="1:3">
      <c r="A28" s="4" t="s">
        <v>82</v>
      </c>
      <c r="B28" s="8" t="n">
        <v>1015.1</v>
      </c>
    </row>
    <row r="29" spans="1:3">
      <c r="A29" s="4" t="s">
        <v>83</v>
      </c>
      <c r="B29" s="8" t="n">
        <v>321.1</v>
      </c>
    </row>
    <row r="30" spans="1:3">
      <c r="A30" s="4" t="s">
        <v>309</v>
      </c>
    </row>
    <row r="31" spans="1:3">
      <c r="A31" s="3" t="s">
        <v>299</v>
      </c>
    </row>
    <row r="32" spans="1:3">
      <c r="A32" s="4" t="s">
        <v>300</v>
      </c>
      <c r="B32" s="8" t="n">
        <v>53.8</v>
      </c>
    </row>
    <row r="33" spans="1:3">
      <c r="A33" s="4" t="s">
        <v>301</v>
      </c>
      <c r="B33" s="8" t="n">
        <v>-32.4</v>
      </c>
    </row>
    <row r="34" spans="1:3">
      <c r="A34" s="4" t="s">
        <v>302</v>
      </c>
      <c r="B34" s="5" t="n">
        <v>0</v>
      </c>
    </row>
    <row r="35" spans="1:3">
      <c r="A35" s="4" t="s">
        <v>74</v>
      </c>
      <c r="B35" s="5" t="n">
        <v>-41</v>
      </c>
    </row>
    <row r="36" spans="1:3">
      <c r="A36" s="4" t="s">
        <v>75</v>
      </c>
      <c r="B36" s="8" t="n">
        <v>-19.6</v>
      </c>
    </row>
    <row r="37" spans="1:3">
      <c r="A37" s="4" t="s">
        <v>303</v>
      </c>
      <c r="B37" s="8" t="n">
        <v>-23.8</v>
      </c>
    </row>
    <row r="38" spans="1:3">
      <c r="A38" s="4" t="s">
        <v>304</v>
      </c>
      <c r="B38" s="5" t="n">
        <v>0</v>
      </c>
    </row>
    <row r="39" spans="1:3">
      <c r="A39" s="4" t="s">
        <v>305</v>
      </c>
      <c r="B39" s="5" t="n">
        <v>0</v>
      </c>
    </row>
    <row r="40" spans="1:3">
      <c r="A40" s="4" t="s">
        <v>306</v>
      </c>
      <c r="B40" s="5" t="n">
        <v>0</v>
      </c>
    </row>
    <row r="41" spans="1:3">
      <c r="A41" s="4" t="s">
        <v>307</v>
      </c>
      <c r="B41" s="8" t="n">
        <v>4.2</v>
      </c>
    </row>
    <row r="42" spans="1:3">
      <c r="A42" s="4" t="s">
        <v>82</v>
      </c>
      <c r="B42" s="8" t="n">
        <v>-19.6</v>
      </c>
    </row>
    <row r="43" spans="1:3">
      <c r="A43" s="4" t="s">
        <v>83</v>
      </c>
      <c r="B43" s="9"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2</v>
      </c>
    </row>
    <row r="3" spans="1:2">
      <c r="A3" s="3" t="s">
        <v>311</v>
      </c>
    </row>
    <row r="4" spans="1:2">
      <c r="A4" s="4" t="s">
        <v>312</v>
      </c>
      <c r="B4" s="4" t="s">
        <v>313</v>
      </c>
    </row>
    <row r="5" spans="1:2">
      <c r="A5" s="4" t="s">
        <v>314</v>
      </c>
    </row>
    <row r="6" spans="1:2">
      <c r="A6" s="3" t="s">
        <v>311</v>
      </c>
    </row>
    <row r="7" spans="1:2">
      <c r="A7" s="4" t="s">
        <v>315</v>
      </c>
      <c r="B7" s="4" t="s">
        <v>316</v>
      </c>
    </row>
    <row r="8" spans="1:2">
      <c r="A8" s="4" t="s">
        <v>317</v>
      </c>
    </row>
    <row r="9" spans="1:2">
      <c r="A9" s="3" t="s">
        <v>311</v>
      </c>
    </row>
    <row r="10" spans="1:2">
      <c r="A10" s="4" t="s">
        <v>315</v>
      </c>
      <c r="B10" s="4" t="s">
        <v>318</v>
      </c>
    </row>
    <row r="11" spans="1:2">
      <c r="A11" s="4" t="s">
        <v>319</v>
      </c>
    </row>
    <row r="12" spans="1:2">
      <c r="A12" s="3" t="s">
        <v>311</v>
      </c>
    </row>
    <row r="13" spans="1:2">
      <c r="A13" s="4" t="s">
        <v>315</v>
      </c>
      <c r="B13"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2</v>
      </c>
      <c r="C1" s="2" t="s">
        <v>23</v>
      </c>
      <c r="D1" s="2" t="s">
        <v>69</v>
      </c>
    </row>
    <row r="2" spans="1:4">
      <c r="A2" s="3" t="s">
        <v>322</v>
      </c>
    </row>
    <row r="3" spans="1:4">
      <c r="A3" s="4" t="s">
        <v>25</v>
      </c>
      <c r="B3" s="7" t="n">
        <v>1861.5</v>
      </c>
      <c r="C3" s="7" t="n">
        <v>2006.4</v>
      </c>
      <c r="D3" s="9" t="n">
        <v>1397</v>
      </c>
    </row>
    <row r="4" spans="1:4">
      <c r="A4" s="4" t="s">
        <v>323</v>
      </c>
      <c r="B4" s="8" t="n">
        <v>381.4</v>
      </c>
      <c r="C4" s="8" t="n">
        <v>346.6</v>
      </c>
    </row>
    <row r="5" spans="1:4">
      <c r="A5" s="4" t="s">
        <v>290</v>
      </c>
      <c r="B5" s="8" t="n">
        <v>11.1</v>
      </c>
      <c r="C5" s="8" t="n">
        <v>85.2</v>
      </c>
    </row>
    <row r="6" spans="1:4">
      <c r="A6" s="4" t="s">
        <v>324</v>
      </c>
      <c r="B6" s="8" t="n">
        <v>28.7</v>
      </c>
      <c r="C6" s="8" t="n">
        <v>28.6</v>
      </c>
    </row>
    <row r="7" spans="1:4">
      <c r="A7" s="4" t="s">
        <v>32</v>
      </c>
      <c r="B7" s="8" t="n">
        <v>12902.2</v>
      </c>
      <c r="C7" s="8" t="n">
        <v>12444.5</v>
      </c>
    </row>
    <row r="8" spans="1:4">
      <c r="A8" s="4" t="s">
        <v>44</v>
      </c>
      <c r="B8" s="8" t="n">
        <v>-12902.2</v>
      </c>
      <c r="C8" s="8" t="n">
        <v>-12444.5</v>
      </c>
    </row>
    <row r="9" spans="1:4">
      <c r="A9" s="4" t="s">
        <v>46</v>
      </c>
      <c r="B9" s="8" t="n">
        <v>-2076.4</v>
      </c>
      <c r="C9" s="8" t="n">
        <v>-2075.8</v>
      </c>
    </row>
    <row r="10" spans="1:4">
      <c r="A10" s="4" t="s">
        <v>325</v>
      </c>
    </row>
    <row r="11" spans="1:4">
      <c r="A11" s="3" t="s">
        <v>322</v>
      </c>
    </row>
    <row r="12" spans="1:4">
      <c r="A12" s="4" t="s">
        <v>25</v>
      </c>
      <c r="B12" s="8" t="n">
        <v>1861.5</v>
      </c>
      <c r="C12" s="8" t="n">
        <v>2006.4</v>
      </c>
    </row>
    <row r="13" spans="1:4">
      <c r="A13" s="4" t="s">
        <v>290</v>
      </c>
      <c r="B13" s="8" t="n">
        <v>11.1</v>
      </c>
      <c r="C13" s="8" t="n">
        <v>15.9</v>
      </c>
    </row>
    <row r="14" spans="1:4">
      <c r="A14" s="4" t="s">
        <v>324</v>
      </c>
      <c r="B14" s="8" t="n">
        <v>28.7</v>
      </c>
      <c r="C14" s="8" t="n">
        <v>28.6</v>
      </c>
    </row>
    <row r="15" spans="1:4">
      <c r="A15" s="4" t="s">
        <v>32</v>
      </c>
      <c r="B15" s="8" t="n">
        <v>12902.2</v>
      </c>
      <c r="C15" s="8" t="n">
        <v>12444.5</v>
      </c>
    </row>
    <row r="16" spans="1:4">
      <c r="A16" s="4" t="s">
        <v>44</v>
      </c>
      <c r="B16" s="8" t="n">
        <v>-12902.2</v>
      </c>
      <c r="C16" s="8" t="n">
        <v>-12444.5</v>
      </c>
    </row>
    <row r="17" spans="1:4">
      <c r="A17" s="4" t="s">
        <v>326</v>
      </c>
      <c r="B17" s="8" t="n">
        <v>-53.6</v>
      </c>
      <c r="C17" s="8" t="n">
        <v>-57.4</v>
      </c>
    </row>
    <row r="18" spans="1:4">
      <c r="A18" s="4" t="s">
        <v>46</v>
      </c>
      <c r="B18" s="8" t="n">
        <v>-2076.4</v>
      </c>
      <c r="C18" s="8" t="n">
        <v>-2075.8</v>
      </c>
    </row>
    <row r="19" spans="1:4">
      <c r="A19" s="4" t="s">
        <v>327</v>
      </c>
    </row>
    <row r="20" spans="1:4">
      <c r="A20" s="3" t="s">
        <v>322</v>
      </c>
    </row>
    <row r="21" spans="1:4">
      <c r="A21" s="4" t="s">
        <v>25</v>
      </c>
      <c r="B21" s="8" t="n">
        <v>1861.5</v>
      </c>
      <c r="C21" s="8" t="n">
        <v>2006.4</v>
      </c>
    </row>
    <row r="22" spans="1:4">
      <c r="A22" s="4" t="s">
        <v>290</v>
      </c>
      <c r="B22" s="8" t="n">
        <v>11.1</v>
      </c>
      <c r="C22" s="8" t="n">
        <v>15.9</v>
      </c>
    </row>
    <row r="23" spans="1:4">
      <c r="A23" s="4" t="s">
        <v>324</v>
      </c>
      <c r="B23" s="8" t="n">
        <v>28.7</v>
      </c>
      <c r="C23" s="8" t="n">
        <v>28.6</v>
      </c>
    </row>
    <row r="24" spans="1:4">
      <c r="A24" s="4" t="s">
        <v>32</v>
      </c>
      <c r="B24" s="8" t="n">
        <v>12902.2</v>
      </c>
      <c r="C24" s="8" t="n">
        <v>12444.5</v>
      </c>
    </row>
    <row r="25" spans="1:4">
      <c r="A25" s="4" t="s">
        <v>44</v>
      </c>
      <c r="B25" s="8" t="n">
        <v>-12902.2</v>
      </c>
      <c r="C25" s="8" t="n">
        <v>-12444.5</v>
      </c>
    </row>
    <row r="26" spans="1:4">
      <c r="A26" s="4" t="s">
        <v>326</v>
      </c>
      <c r="B26" s="8" t="n">
        <v>-53.6</v>
      </c>
      <c r="C26" s="8" t="n">
        <v>-57.4</v>
      </c>
    </row>
    <row r="27" spans="1:4">
      <c r="A27" s="4" t="s">
        <v>46</v>
      </c>
      <c r="B27" s="7" t="n">
        <v>-2180.2</v>
      </c>
      <c r="C27" s="7" t="n">
        <v>-225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2</v>
      </c>
      <c r="C1" s="2" t="s">
        <v>23</v>
      </c>
    </row>
    <row r="2" spans="1:3">
      <c r="A2" s="3" t="s">
        <v>311</v>
      </c>
    </row>
    <row r="3" spans="1:3">
      <c r="A3" s="4" t="s">
        <v>290</v>
      </c>
      <c r="B3" s="7" t="n">
        <v>11.1</v>
      </c>
      <c r="C3" s="7" t="n">
        <v>85.2</v>
      </c>
    </row>
    <row r="4" spans="1:3">
      <c r="A4" s="4" t="s">
        <v>323</v>
      </c>
      <c r="B4" s="8" t="n">
        <v>381.4</v>
      </c>
      <c r="C4" s="8" t="n">
        <v>346.6</v>
      </c>
    </row>
    <row r="5" spans="1:3">
      <c r="A5" s="4" t="s">
        <v>32</v>
      </c>
      <c r="B5" s="8" t="n">
        <v>12902.2</v>
      </c>
      <c r="C5" s="8" t="n">
        <v>12444.5</v>
      </c>
    </row>
    <row r="6" spans="1:3">
      <c r="A6" s="4" t="s">
        <v>148</v>
      </c>
      <c r="B6" s="8" t="n">
        <v>14112.8</v>
      </c>
      <c r="C6" s="8" t="n">
        <v>13682.5</v>
      </c>
    </row>
    <row r="7" spans="1:3">
      <c r="A7" s="4" t="s">
        <v>148</v>
      </c>
      <c r="B7" s="8" t="n">
        <v>-53.6</v>
      </c>
      <c r="C7" s="8" t="n">
        <v>-57.4</v>
      </c>
    </row>
    <row r="8" spans="1:3">
      <c r="A8" s="4" t="s">
        <v>324</v>
      </c>
      <c r="B8" s="8" t="n">
        <v>28.7</v>
      </c>
      <c r="C8" s="8" t="n">
        <v>28.6</v>
      </c>
    </row>
    <row r="9" spans="1:3">
      <c r="A9" s="4" t="s">
        <v>329</v>
      </c>
      <c r="B9" s="8" t="n">
        <v>286.6</v>
      </c>
      <c r="C9" s="8" t="n">
        <v>277.3</v>
      </c>
    </row>
    <row r="10" spans="1:3">
      <c r="A10" s="4" t="s">
        <v>330</v>
      </c>
      <c r="B10" s="8" t="n">
        <v>5.8</v>
      </c>
      <c r="C10" s="8" t="n">
        <v>6.2</v>
      </c>
    </row>
    <row r="11" spans="1:3">
      <c r="A11" s="4" t="s">
        <v>331</v>
      </c>
    </row>
    <row r="12" spans="1:3">
      <c r="A12" s="3" t="s">
        <v>311</v>
      </c>
    </row>
    <row r="13" spans="1:3">
      <c r="A13" s="4" t="s">
        <v>332</v>
      </c>
      <c r="B13" s="8" t="n">
        <v>-53.6</v>
      </c>
      <c r="C13" s="8" t="n">
        <v>-57.4</v>
      </c>
    </row>
    <row r="14" spans="1:3">
      <c r="A14" s="4" t="s">
        <v>333</v>
      </c>
    </row>
    <row r="15" spans="1:3">
      <c r="A15" s="3" t="s">
        <v>311</v>
      </c>
    </row>
    <row r="16" spans="1:3">
      <c r="A16" s="4" t="s">
        <v>334</v>
      </c>
      <c r="B16" s="8" t="n">
        <v>818.1</v>
      </c>
      <c r="C16" s="8" t="n">
        <v>875.5</v>
      </c>
    </row>
    <row r="17" spans="1:3">
      <c r="A17" s="4" t="s">
        <v>335</v>
      </c>
    </row>
    <row r="18" spans="1:3">
      <c r="A18" s="3" t="s">
        <v>311</v>
      </c>
    </row>
    <row r="19" spans="1:3">
      <c r="A19" s="4" t="s">
        <v>323</v>
      </c>
      <c r="B19" s="8" t="n">
        <v>264.2</v>
      </c>
      <c r="C19" s="5" t="n">
        <v>243</v>
      </c>
    </row>
    <row r="20" spans="1:3">
      <c r="A20" s="4" t="s">
        <v>336</v>
      </c>
    </row>
    <row r="21" spans="1:3">
      <c r="A21" s="3" t="s">
        <v>311</v>
      </c>
    </row>
    <row r="22" spans="1:3">
      <c r="A22" s="4" t="s">
        <v>323</v>
      </c>
      <c r="B22" s="8" t="n">
        <v>98.7</v>
      </c>
      <c r="C22" s="8" t="n">
        <v>92.3</v>
      </c>
    </row>
    <row r="23" spans="1:3">
      <c r="A23" s="4" t="s">
        <v>337</v>
      </c>
    </row>
    <row r="24" spans="1:3">
      <c r="A24" s="3" t="s">
        <v>311</v>
      </c>
    </row>
    <row r="25" spans="1:3">
      <c r="A25" s="4" t="s">
        <v>323</v>
      </c>
      <c r="B25" s="8" t="n">
        <v>18.5</v>
      </c>
      <c r="C25" s="8" t="n">
        <v>11.3</v>
      </c>
    </row>
    <row r="26" spans="1:3">
      <c r="A26" s="4" t="s">
        <v>338</v>
      </c>
    </row>
    <row r="27" spans="1:3">
      <c r="A27" s="3" t="s">
        <v>311</v>
      </c>
    </row>
    <row r="28" spans="1:3">
      <c r="A28" s="4" t="s">
        <v>290</v>
      </c>
      <c r="B28" s="8" t="n">
        <v>4.9</v>
      </c>
      <c r="C28" s="5" t="n">
        <v>6</v>
      </c>
    </row>
    <row r="29" spans="1:3">
      <c r="A29" s="4" t="s">
        <v>339</v>
      </c>
    </row>
    <row r="30" spans="1:3">
      <c r="A30" s="3" t="s">
        <v>311</v>
      </c>
    </row>
    <row r="31" spans="1:3">
      <c r="A31" s="4" t="s">
        <v>290</v>
      </c>
      <c r="B31" s="8" t="n">
        <v>6.2</v>
      </c>
      <c r="C31" s="8" t="n">
        <v>9.9</v>
      </c>
    </row>
    <row r="32" spans="1:3">
      <c r="A32" s="4" t="s">
        <v>340</v>
      </c>
    </row>
    <row r="33" spans="1:3">
      <c r="A33" s="3" t="s">
        <v>311</v>
      </c>
    </row>
    <row r="34" spans="1:3">
      <c r="A34" s="4" t="s">
        <v>32</v>
      </c>
      <c r="B34" s="8" t="n">
        <v>12902.2</v>
      </c>
      <c r="C34" s="8" t="n">
        <v>12444.5</v>
      </c>
    </row>
    <row r="35" spans="1:3">
      <c r="A35" s="4" t="s">
        <v>148</v>
      </c>
      <c r="B35" s="8" t="n">
        <v>14101.7</v>
      </c>
      <c r="C35" s="8" t="n">
        <v>13666.6</v>
      </c>
    </row>
    <row r="36" spans="1:3">
      <c r="A36" s="4" t="s">
        <v>148</v>
      </c>
      <c r="B36" s="5" t="n">
        <v>0</v>
      </c>
      <c r="C36" s="5" t="n">
        <v>0</v>
      </c>
    </row>
    <row r="37" spans="1:3">
      <c r="A37" s="4" t="s">
        <v>341</v>
      </c>
    </row>
    <row r="38" spans="1:3">
      <c r="A38" s="3" t="s">
        <v>311</v>
      </c>
    </row>
    <row r="39" spans="1:3">
      <c r="A39" s="4" t="s">
        <v>332</v>
      </c>
      <c r="B39" s="5" t="n">
        <v>0</v>
      </c>
      <c r="C39" s="5" t="n">
        <v>0</v>
      </c>
    </row>
    <row r="40" spans="1:3">
      <c r="A40" s="4" t="s">
        <v>342</v>
      </c>
    </row>
    <row r="41" spans="1:3">
      <c r="A41" s="3" t="s">
        <v>311</v>
      </c>
    </row>
    <row r="42" spans="1:3">
      <c r="A42" s="4" t="s">
        <v>334</v>
      </c>
      <c r="B42" s="8" t="n">
        <v>818.1</v>
      </c>
      <c r="C42" s="8" t="n">
        <v>875.5</v>
      </c>
    </row>
    <row r="43" spans="1:3">
      <c r="A43" s="4" t="s">
        <v>343</v>
      </c>
    </row>
    <row r="44" spans="1:3">
      <c r="A44" s="3" t="s">
        <v>311</v>
      </c>
    </row>
    <row r="45" spans="1:3">
      <c r="A45" s="4" t="s">
        <v>290</v>
      </c>
      <c r="C45" s="8" t="n">
        <v>69.3</v>
      </c>
    </row>
    <row r="46" spans="1:3">
      <c r="A46" s="4" t="s">
        <v>323</v>
      </c>
      <c r="B46" s="8" t="n">
        <v>264.2</v>
      </c>
      <c r="C46" s="5" t="n">
        <v>243</v>
      </c>
    </row>
    <row r="47" spans="1:3">
      <c r="A47" s="4" t="s">
        <v>344</v>
      </c>
    </row>
    <row r="48" spans="1:3">
      <c r="A48" s="3" t="s">
        <v>311</v>
      </c>
    </row>
    <row r="49" spans="1:3">
      <c r="A49" s="4" t="s">
        <v>323</v>
      </c>
      <c r="B49" s="8" t="n">
        <v>98.7</v>
      </c>
      <c r="C49" s="8" t="n">
        <v>92.3</v>
      </c>
    </row>
    <row r="50" spans="1:3">
      <c r="A50" s="4" t="s">
        <v>345</v>
      </c>
    </row>
    <row r="51" spans="1:3">
      <c r="A51" s="3" t="s">
        <v>311</v>
      </c>
    </row>
    <row r="52" spans="1:3">
      <c r="A52" s="4" t="s">
        <v>323</v>
      </c>
      <c r="B52" s="8" t="n">
        <v>18.5</v>
      </c>
      <c r="C52" s="8" t="n">
        <v>11.3</v>
      </c>
    </row>
    <row r="53" spans="1:3">
      <c r="A53" s="4" t="s">
        <v>346</v>
      </c>
    </row>
    <row r="54" spans="1:3">
      <c r="A54" s="3" t="s">
        <v>311</v>
      </c>
    </row>
    <row r="55" spans="1:3">
      <c r="A55" s="4" t="s">
        <v>290</v>
      </c>
      <c r="B55" s="5" t="n">
        <v>0</v>
      </c>
      <c r="C55" s="5" t="n">
        <v>0</v>
      </c>
    </row>
    <row r="56" spans="1:3">
      <c r="A56" s="4" t="s">
        <v>347</v>
      </c>
    </row>
    <row r="57" spans="1:3">
      <c r="A57" s="3" t="s">
        <v>311</v>
      </c>
    </row>
    <row r="58" spans="1:3">
      <c r="A58" s="4" t="s">
        <v>290</v>
      </c>
      <c r="B58" s="5" t="n">
        <v>0</v>
      </c>
      <c r="C58" s="5" t="n">
        <v>0</v>
      </c>
    </row>
    <row r="59" spans="1:3">
      <c r="A59" s="4" t="s">
        <v>348</v>
      </c>
    </row>
    <row r="60" spans="1:3">
      <c r="A60" s="3" t="s">
        <v>311</v>
      </c>
    </row>
    <row r="61" spans="1:3">
      <c r="A61" s="4" t="s">
        <v>32</v>
      </c>
      <c r="B61" s="5" t="n">
        <v>0</v>
      </c>
      <c r="C61" s="5" t="n">
        <v>0</v>
      </c>
    </row>
    <row r="62" spans="1:3">
      <c r="A62" s="4" t="s">
        <v>148</v>
      </c>
      <c r="B62" s="8" t="n">
        <v>4.9</v>
      </c>
      <c r="C62" s="5" t="n">
        <v>6</v>
      </c>
    </row>
    <row r="63" spans="1:3">
      <c r="A63" s="4" t="s">
        <v>148</v>
      </c>
      <c r="B63" s="5" t="n">
        <v>0</v>
      </c>
      <c r="C63" s="5" t="n">
        <v>0</v>
      </c>
    </row>
    <row r="64" spans="1:3">
      <c r="A64" s="4" t="s">
        <v>349</v>
      </c>
    </row>
    <row r="65" spans="1:3">
      <c r="A65" s="3" t="s">
        <v>311</v>
      </c>
    </row>
    <row r="66" spans="1:3">
      <c r="A66" s="4" t="s">
        <v>332</v>
      </c>
      <c r="B66" s="5" t="n">
        <v>0</v>
      </c>
      <c r="C66" s="5" t="n">
        <v>0</v>
      </c>
    </row>
    <row r="67" spans="1:3">
      <c r="A67" s="4" t="s">
        <v>350</v>
      </c>
    </row>
    <row r="68" spans="1:3">
      <c r="A68" s="3" t="s">
        <v>311</v>
      </c>
    </row>
    <row r="69" spans="1:3">
      <c r="A69" s="4" t="s">
        <v>334</v>
      </c>
      <c r="B69" s="5" t="n">
        <v>0</v>
      </c>
      <c r="C69" s="5" t="n">
        <v>0</v>
      </c>
    </row>
    <row r="70" spans="1:3">
      <c r="A70" s="4" t="s">
        <v>351</v>
      </c>
    </row>
    <row r="71" spans="1:3">
      <c r="A71" s="3" t="s">
        <v>311</v>
      </c>
    </row>
    <row r="72" spans="1:3">
      <c r="A72" s="4" t="s">
        <v>323</v>
      </c>
      <c r="B72" s="5" t="n">
        <v>0</v>
      </c>
      <c r="C72" s="5" t="n">
        <v>0</v>
      </c>
    </row>
    <row r="73" spans="1:3">
      <c r="A73" s="4" t="s">
        <v>352</v>
      </c>
    </row>
    <row r="74" spans="1:3">
      <c r="A74" s="3" t="s">
        <v>311</v>
      </c>
    </row>
    <row r="75" spans="1:3">
      <c r="A75" s="4" t="s">
        <v>323</v>
      </c>
      <c r="B75" s="5" t="n">
        <v>0</v>
      </c>
      <c r="C75" s="5" t="n">
        <v>0</v>
      </c>
    </row>
    <row r="76" spans="1:3">
      <c r="A76" s="4" t="s">
        <v>353</v>
      </c>
    </row>
    <row r="77" spans="1:3">
      <c r="A77" s="3" t="s">
        <v>311</v>
      </c>
    </row>
    <row r="78" spans="1:3">
      <c r="A78" s="4" t="s">
        <v>323</v>
      </c>
      <c r="B78" s="5" t="n">
        <v>0</v>
      </c>
      <c r="C78" s="5" t="n">
        <v>0</v>
      </c>
    </row>
    <row r="79" spans="1:3">
      <c r="A79" s="4" t="s">
        <v>354</v>
      </c>
    </row>
    <row r="80" spans="1:3">
      <c r="A80" s="3" t="s">
        <v>311</v>
      </c>
    </row>
    <row r="81" spans="1:3">
      <c r="A81" s="4" t="s">
        <v>290</v>
      </c>
      <c r="B81" s="8" t="n">
        <v>4.9</v>
      </c>
      <c r="C81" s="5" t="n">
        <v>6</v>
      </c>
    </row>
    <row r="82" spans="1:3">
      <c r="A82" s="4" t="s">
        <v>355</v>
      </c>
    </row>
    <row r="83" spans="1:3">
      <c r="A83" s="3" t="s">
        <v>311</v>
      </c>
    </row>
    <row r="84" spans="1:3">
      <c r="A84" s="4" t="s">
        <v>290</v>
      </c>
      <c r="B84" s="5" t="n">
        <v>0</v>
      </c>
      <c r="C84" s="5" t="n">
        <v>0</v>
      </c>
    </row>
    <row r="85" spans="1:3">
      <c r="A85" s="4" t="s">
        <v>356</v>
      </c>
    </row>
    <row r="86" spans="1:3">
      <c r="A86" s="3" t="s">
        <v>311</v>
      </c>
    </row>
    <row r="87" spans="1:3">
      <c r="A87" s="4" t="s">
        <v>32</v>
      </c>
      <c r="B87" s="5" t="n">
        <v>0</v>
      </c>
      <c r="C87" s="5" t="n">
        <v>0</v>
      </c>
    </row>
    <row r="88" spans="1:3">
      <c r="A88" s="4" t="s">
        <v>148</v>
      </c>
      <c r="B88" s="8" t="n">
        <v>6.2</v>
      </c>
      <c r="C88" s="8" t="n">
        <v>9.9</v>
      </c>
    </row>
    <row r="89" spans="1:3">
      <c r="A89" s="4" t="s">
        <v>148</v>
      </c>
      <c r="B89" s="8" t="n">
        <v>-53.6</v>
      </c>
      <c r="C89" s="8" t="n">
        <v>-57.4</v>
      </c>
    </row>
    <row r="90" spans="1:3">
      <c r="A90" s="4" t="s">
        <v>357</v>
      </c>
    </row>
    <row r="91" spans="1:3">
      <c r="A91" s="3" t="s">
        <v>311</v>
      </c>
    </row>
    <row r="92" spans="1:3">
      <c r="A92" s="4" t="s">
        <v>332</v>
      </c>
      <c r="B92" s="8" t="n">
        <v>-53.6</v>
      </c>
      <c r="C92" s="8" t="n">
        <v>-57.4</v>
      </c>
    </row>
    <row r="93" spans="1:3">
      <c r="A93" s="4" t="s">
        <v>358</v>
      </c>
    </row>
    <row r="94" spans="1:3">
      <c r="A94" s="3" t="s">
        <v>311</v>
      </c>
    </row>
    <row r="95" spans="1:3">
      <c r="A95" s="4" t="s">
        <v>334</v>
      </c>
      <c r="B95" s="5" t="n">
        <v>0</v>
      </c>
      <c r="C95" s="5" t="n">
        <v>0</v>
      </c>
    </row>
    <row r="96" spans="1:3">
      <c r="A96" s="4" t="s">
        <v>359</v>
      </c>
    </row>
    <row r="97" spans="1:3">
      <c r="A97" s="3" t="s">
        <v>311</v>
      </c>
    </row>
    <row r="98" spans="1:3">
      <c r="A98" s="4" t="s">
        <v>323</v>
      </c>
      <c r="B98" s="5" t="n">
        <v>0</v>
      </c>
      <c r="C98" s="5" t="n">
        <v>0</v>
      </c>
    </row>
    <row r="99" spans="1:3">
      <c r="A99" s="4" t="s">
        <v>360</v>
      </c>
    </row>
    <row r="100" spans="1:3">
      <c r="A100" s="3" t="s">
        <v>311</v>
      </c>
    </row>
    <row r="101" spans="1:3">
      <c r="A101" s="4" t="s">
        <v>323</v>
      </c>
      <c r="B101" s="5" t="n">
        <v>0</v>
      </c>
      <c r="C101" s="5" t="n">
        <v>0</v>
      </c>
    </row>
    <row r="102" spans="1:3">
      <c r="A102" s="4" t="s">
        <v>361</v>
      </c>
    </row>
    <row r="103" spans="1:3">
      <c r="A103" s="3" t="s">
        <v>311</v>
      </c>
    </row>
    <row r="104" spans="1:3">
      <c r="A104" s="4" t="s">
        <v>323</v>
      </c>
      <c r="B104" s="5" t="n">
        <v>0</v>
      </c>
      <c r="C104" s="5" t="n">
        <v>0</v>
      </c>
    </row>
    <row r="105" spans="1:3">
      <c r="A105" s="4" t="s">
        <v>362</v>
      </c>
    </row>
    <row r="106" spans="1:3">
      <c r="A106" s="3" t="s">
        <v>311</v>
      </c>
    </row>
    <row r="107" spans="1:3">
      <c r="A107" s="4" t="s">
        <v>290</v>
      </c>
      <c r="B107" s="5" t="n">
        <v>0</v>
      </c>
      <c r="C107" s="5" t="n">
        <v>0</v>
      </c>
    </row>
    <row r="108" spans="1:3">
      <c r="A108" s="4" t="s">
        <v>363</v>
      </c>
    </row>
    <row r="109" spans="1:3">
      <c r="A109" s="3" t="s">
        <v>311</v>
      </c>
    </row>
    <row r="110" spans="1:3">
      <c r="A110" s="4" t="s">
        <v>290</v>
      </c>
      <c r="B110" s="7" t="n">
        <v>6.2</v>
      </c>
      <c r="C110" s="7" t="n">
        <v>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2</v>
      </c>
      <c r="C2" s="2" t="s">
        <v>69</v>
      </c>
    </row>
    <row r="3" spans="1:3">
      <c r="A3" s="3" t="s">
        <v>311</v>
      </c>
    </row>
    <row r="4" spans="1:3">
      <c r="A4" s="4" t="s">
        <v>365</v>
      </c>
      <c r="B4" s="7" t="n">
        <v>8955.6</v>
      </c>
    </row>
    <row r="5" spans="1:3">
      <c r="A5" s="4" t="s">
        <v>356</v>
      </c>
    </row>
    <row r="6" spans="1:3">
      <c r="A6" s="3" t="s">
        <v>311</v>
      </c>
    </row>
    <row r="7" spans="1:3">
      <c r="A7" s="4" t="s">
        <v>366</v>
      </c>
      <c r="B7" s="5" t="n">
        <v>0</v>
      </c>
      <c r="C7" s="7" t="n">
        <v>-15.1</v>
      </c>
    </row>
    <row r="8" spans="1:3">
      <c r="A8" s="4" t="s">
        <v>367</v>
      </c>
      <c r="B8" s="8" t="n">
        <v>-5.7</v>
      </c>
      <c r="C8" s="5" t="n">
        <v>-1</v>
      </c>
    </row>
    <row r="9" spans="1:3">
      <c r="A9" s="4" t="s">
        <v>368</v>
      </c>
      <c r="B9" s="8" t="n">
        <v>-0.7</v>
      </c>
      <c r="C9" s="5" t="n">
        <v>0</v>
      </c>
    </row>
    <row r="10" spans="1:3">
      <c r="A10" s="4" t="s">
        <v>369</v>
      </c>
      <c r="B10" s="8" t="n">
        <v>81.2</v>
      </c>
      <c r="C10" s="8" t="n">
        <v>54.8</v>
      </c>
    </row>
    <row r="11" spans="1:3">
      <c r="A11" s="4" t="s">
        <v>370</v>
      </c>
    </row>
    <row r="12" spans="1:3">
      <c r="A12" s="3" t="s">
        <v>311</v>
      </c>
    </row>
    <row r="13" spans="1:3">
      <c r="A13" s="4" t="s">
        <v>371</v>
      </c>
      <c r="B13" s="8" t="n">
        <v>-57.4</v>
      </c>
      <c r="C13" s="8" t="n">
        <v>-78.2</v>
      </c>
    </row>
    <row r="14" spans="1:3">
      <c r="A14" s="4" t="s">
        <v>372</v>
      </c>
      <c r="C14" s="5" t="n">
        <v>0</v>
      </c>
    </row>
    <row r="15" spans="1:3">
      <c r="A15" s="4" t="s">
        <v>373</v>
      </c>
      <c r="B15" s="8" t="n">
        <v>0.4</v>
      </c>
      <c r="C15" s="8" t="n">
        <v>0.5</v>
      </c>
    </row>
    <row r="16" spans="1:3">
      <c r="A16" s="4" t="s">
        <v>374</v>
      </c>
      <c r="B16" s="8" t="n">
        <v>3.4</v>
      </c>
      <c r="C16" s="8" t="n">
        <v>3.6</v>
      </c>
    </row>
    <row r="17" spans="1:3">
      <c r="A17" s="4" t="s">
        <v>375</v>
      </c>
      <c r="B17" s="5" t="n">
        <v>0</v>
      </c>
    </row>
    <row r="18" spans="1:3">
      <c r="A18" s="4" t="s">
        <v>376</v>
      </c>
      <c r="B18" s="8" t="n">
        <v>-53.6</v>
      </c>
    </row>
    <row r="19" spans="1:3">
      <c r="A19" s="4" t="s">
        <v>377</v>
      </c>
      <c r="C19" s="5" t="n">
        <v>0</v>
      </c>
    </row>
    <row r="20" spans="1:3">
      <c r="A20" s="4" t="s">
        <v>378</v>
      </c>
    </row>
    <row r="21" spans="1:3">
      <c r="A21" s="3" t="s">
        <v>311</v>
      </c>
    </row>
    <row r="22" spans="1:3">
      <c r="A22" s="4" t="s">
        <v>365</v>
      </c>
      <c r="C22" s="8" t="n">
        <v>12.9</v>
      </c>
    </row>
    <row r="23" spans="1:3">
      <c r="A23" s="4" t="s">
        <v>366</v>
      </c>
      <c r="C23" s="5" t="n">
        <v>0</v>
      </c>
    </row>
    <row r="24" spans="1:3">
      <c r="A24" s="4" t="s">
        <v>367</v>
      </c>
      <c r="C24" s="5" t="n">
        <v>0</v>
      </c>
    </row>
    <row r="25" spans="1:3">
      <c r="A25" s="4" t="s">
        <v>368</v>
      </c>
      <c r="C25" s="5" t="n">
        <v>0</v>
      </c>
    </row>
    <row r="26" spans="1:3">
      <c r="A26" s="4" t="s">
        <v>369</v>
      </c>
      <c r="C26" s="5" t="n">
        <v>0</v>
      </c>
    </row>
    <row r="27" spans="1:3">
      <c r="A27" s="4" t="s">
        <v>379</v>
      </c>
      <c r="C27" s="8" t="n">
        <v>12.9</v>
      </c>
    </row>
    <row r="28" spans="1:3">
      <c r="A28" s="4" t="s">
        <v>380</v>
      </c>
    </row>
    <row r="29" spans="1:3">
      <c r="A29" s="3" t="s">
        <v>311</v>
      </c>
    </row>
    <row r="30" spans="1:3">
      <c r="A30" s="4" t="s">
        <v>365</v>
      </c>
      <c r="B30" s="8" t="n">
        <v>9.9</v>
      </c>
      <c r="C30" s="8" t="n">
        <v>13.2</v>
      </c>
    </row>
    <row r="31" spans="1:3">
      <c r="A31" s="4" t="s">
        <v>366</v>
      </c>
      <c r="C31" s="8" t="n">
        <v>-7.3</v>
      </c>
    </row>
    <row r="32" spans="1:3">
      <c r="A32" s="4" t="s">
        <v>367</v>
      </c>
      <c r="B32" s="8" t="n">
        <v>-3.2</v>
      </c>
      <c r="C32" s="5" t="n">
        <v>0</v>
      </c>
    </row>
    <row r="33" spans="1:3">
      <c r="A33" s="4" t="s">
        <v>368</v>
      </c>
      <c r="B33" s="5" t="n">
        <v>0</v>
      </c>
      <c r="C33" s="8" t="n">
        <v>-7.6</v>
      </c>
    </row>
    <row r="34" spans="1:3">
      <c r="A34" s="4" t="s">
        <v>375</v>
      </c>
      <c r="B34" s="8" t="n">
        <v>0.5</v>
      </c>
    </row>
    <row r="35" spans="1:3">
      <c r="A35" s="4" t="s">
        <v>369</v>
      </c>
      <c r="B35" s="7" t="n">
        <v>6.2</v>
      </c>
      <c r="C35" s="8" t="n">
        <v>12.9</v>
      </c>
    </row>
    <row r="36" spans="1:3">
      <c r="A36" s="4" t="s">
        <v>379</v>
      </c>
      <c r="C36" s="5" t="n">
        <v>0</v>
      </c>
    </row>
    <row r="37" spans="1:3">
      <c r="A37" s="4" t="s">
        <v>370</v>
      </c>
    </row>
    <row r="38" spans="1:3">
      <c r="A38" s="3" t="s">
        <v>311</v>
      </c>
    </row>
    <row r="39" spans="1:3">
      <c r="A39" s="4" t="s">
        <v>376</v>
      </c>
      <c r="C39" s="7" t="n">
        <v>-74.0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2</v>
      </c>
      <c r="C2" s="2" t="s">
        <v>69</v>
      </c>
    </row>
    <row r="3" spans="1:3">
      <c r="A3" s="3" t="s">
        <v>70</v>
      </c>
    </row>
    <row r="4" spans="1:3">
      <c r="A4" s="4" t="s">
        <v>71</v>
      </c>
      <c r="B4" s="7" t="n">
        <v>1043.7</v>
      </c>
      <c r="C4" s="7" t="n">
        <v>955.2</v>
      </c>
    </row>
    <row r="5" spans="1:3">
      <c r="A5" s="4" t="s">
        <v>72</v>
      </c>
      <c r="B5" s="8" t="n">
        <v>246.1</v>
      </c>
      <c r="C5" s="8" t="n">
        <v>206.4</v>
      </c>
    </row>
    <row r="6" spans="1:3">
      <c r="A6" s="4" t="s">
        <v>73</v>
      </c>
      <c r="B6" s="8" t="n">
        <v>9.1</v>
      </c>
      <c r="C6" s="8" t="n">
        <v>11.3</v>
      </c>
    </row>
    <row r="7" spans="1:3">
      <c r="A7" s="4" t="s">
        <v>74</v>
      </c>
      <c r="B7" s="8" t="n">
        <v>56.9</v>
      </c>
      <c r="C7" s="8" t="n">
        <v>19.7</v>
      </c>
    </row>
    <row r="8" spans="1:3">
      <c r="A8" s="4" t="s">
        <v>75</v>
      </c>
      <c r="B8" s="8" t="n">
        <v>1355.8</v>
      </c>
      <c r="C8" s="8" t="n">
        <v>1192.6</v>
      </c>
    </row>
    <row r="9" spans="1:3">
      <c r="A9" s="3" t="s">
        <v>76</v>
      </c>
    </row>
    <row r="10" spans="1:3">
      <c r="A10" s="4" t="s">
        <v>77</v>
      </c>
      <c r="B10" s="8" t="n">
        <v>419.1</v>
      </c>
      <c r="C10" s="8" t="n">
        <v>349.3</v>
      </c>
    </row>
    <row r="11" spans="1:3">
      <c r="A11" s="4" t="s">
        <v>78</v>
      </c>
      <c r="B11" s="8" t="n">
        <v>390.4</v>
      </c>
      <c r="C11" s="8" t="n">
        <v>397.5</v>
      </c>
    </row>
    <row r="12" spans="1:3">
      <c r="A12" s="4" t="s">
        <v>79</v>
      </c>
      <c r="B12" s="8" t="n">
        <v>28.1</v>
      </c>
      <c r="C12" s="8" t="n">
        <v>24.4</v>
      </c>
    </row>
    <row r="13" spans="1:3">
      <c r="A13" s="4" t="s">
        <v>80</v>
      </c>
      <c r="B13" s="8" t="n">
        <v>102.2</v>
      </c>
      <c r="C13" s="8" t="n">
        <v>85.5</v>
      </c>
    </row>
    <row r="14" spans="1:3">
      <c r="A14" s="4" t="s">
        <v>81</v>
      </c>
      <c r="B14" s="8" t="n">
        <v>94.90000000000001</v>
      </c>
      <c r="C14" s="5" t="n">
        <v>78</v>
      </c>
    </row>
    <row r="15" spans="1:3">
      <c r="A15" s="4" t="s">
        <v>82</v>
      </c>
      <c r="B15" s="8" t="n">
        <v>1034.7</v>
      </c>
      <c r="C15" s="8" t="n">
        <v>934.7</v>
      </c>
    </row>
    <row r="16" spans="1:3">
      <c r="A16" s="4" t="s">
        <v>83</v>
      </c>
      <c r="B16" s="8" t="n">
        <v>321.1</v>
      </c>
      <c r="C16" s="8" t="n">
        <v>257.9</v>
      </c>
    </row>
    <row r="17" spans="1:3">
      <c r="A17" s="3" t="s">
        <v>84</v>
      </c>
    </row>
    <row r="18" spans="1:3">
      <c r="A18" s="4" t="s">
        <v>85</v>
      </c>
      <c r="B18" s="8" t="n">
        <v>9.699999999999999</v>
      </c>
      <c r="C18" s="8" t="n">
        <v>17.7</v>
      </c>
    </row>
    <row r="19" spans="1:3">
      <c r="A19" s="4" t="s">
        <v>86</v>
      </c>
      <c r="B19" s="8" t="n">
        <v>4.2</v>
      </c>
      <c r="C19" s="8" t="n">
        <v>2.9</v>
      </c>
    </row>
    <row r="20" spans="1:3">
      <c r="A20" s="4" t="s">
        <v>87</v>
      </c>
      <c r="B20" s="8" t="n">
        <v>-23.2</v>
      </c>
      <c r="C20" s="5" t="n">
        <v>-24</v>
      </c>
    </row>
    <row r="21" spans="1:3">
      <c r="A21" s="4" t="s">
        <v>88</v>
      </c>
      <c r="B21" s="8" t="n">
        <v>-5.4</v>
      </c>
      <c r="C21" s="8" t="n">
        <v>6.9</v>
      </c>
    </row>
    <row r="22" spans="1:3">
      <c r="A22" s="4" t="s">
        <v>89</v>
      </c>
      <c r="B22" s="8" t="n">
        <v>27.2</v>
      </c>
      <c r="C22" s="8" t="n">
        <v>28.5</v>
      </c>
    </row>
    <row r="23" spans="1:3">
      <c r="A23" s="4" t="s">
        <v>90</v>
      </c>
      <c r="B23" s="8" t="n">
        <v>333.6</v>
      </c>
      <c r="C23" s="8" t="n">
        <v>289.9</v>
      </c>
    </row>
    <row r="24" spans="1:3">
      <c r="A24" s="4" t="s">
        <v>91</v>
      </c>
      <c r="B24" s="8" t="n">
        <v>-68.40000000000001</v>
      </c>
      <c r="C24" s="8" t="n">
        <v>-75.7</v>
      </c>
    </row>
    <row r="25" spans="1:3">
      <c r="A25" s="4" t="s">
        <v>92</v>
      </c>
      <c r="B25" s="8" t="n">
        <v>265.2</v>
      </c>
      <c r="C25" s="8" t="n">
        <v>214.2</v>
      </c>
    </row>
    <row r="26" spans="1:3">
      <c r="A26" s="4" t="s">
        <v>93</v>
      </c>
      <c r="B26" s="8" t="n">
        <v>-11.3</v>
      </c>
      <c r="C26" s="8" t="n">
        <v>-2.2</v>
      </c>
    </row>
    <row r="27" spans="1:3">
      <c r="A27" s="4" t="s">
        <v>94</v>
      </c>
      <c r="B27" s="7" t="n">
        <v>253.9</v>
      </c>
      <c r="C27" s="9" t="n">
        <v>212</v>
      </c>
    </row>
    <row r="28" spans="1:3">
      <c r="A28" s="3" t="s">
        <v>95</v>
      </c>
    </row>
    <row r="29" spans="1:3">
      <c r="A29" s="4" t="s">
        <v>96</v>
      </c>
      <c r="B29" s="10" t="n">
        <v>0.62</v>
      </c>
      <c r="C29" s="10" t="n">
        <v>0.52</v>
      </c>
    </row>
    <row r="30" spans="1:3">
      <c r="A30" s="3" t="s">
        <v>97</v>
      </c>
    </row>
    <row r="31" spans="1:3">
      <c r="A31" s="4" t="s">
        <v>98</v>
      </c>
      <c r="B31" s="11" t="n">
        <v>0.62</v>
      </c>
      <c r="C31" s="11" t="n">
        <v>0.52</v>
      </c>
    </row>
    <row r="32" spans="1:3">
      <c r="A32" s="4" t="s">
        <v>99</v>
      </c>
      <c r="B32" s="10" t="n">
        <v>0.29</v>
      </c>
      <c r="C32" s="10"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8"/>
  </cols>
  <sheetData>
    <row r="1" spans="1:4">
      <c r="A1" s="1" t="s">
        <v>381</v>
      </c>
      <c r="B1" s="2" t="s">
        <v>1</v>
      </c>
    </row>
    <row r="2" spans="1:4">
      <c r="B2" s="2" t="s">
        <v>382</v>
      </c>
      <c r="C2" s="2" t="s">
        <v>383</v>
      </c>
      <c r="D2" s="2" t="s">
        <v>384</v>
      </c>
    </row>
    <row r="3" spans="1:4">
      <c r="A3" s="3" t="s">
        <v>385</v>
      </c>
    </row>
    <row r="4" spans="1:4">
      <c r="A4" s="4" t="s">
        <v>386</v>
      </c>
      <c r="D4" s="5" t="n">
        <v>50</v>
      </c>
    </row>
    <row r="5" spans="1:4">
      <c r="A5" s="4" t="s">
        <v>387</v>
      </c>
    </row>
    <row r="6" spans="1:4">
      <c r="A6" s="3" t="s">
        <v>385</v>
      </c>
    </row>
    <row r="7" spans="1:4">
      <c r="A7" s="4" t="s">
        <v>388</v>
      </c>
      <c r="B7" s="7" t="n">
        <v>0.2</v>
      </c>
      <c r="C7" s="7" t="n">
        <v>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9</v>
      </c>
      <c r="B1" s="2" t="s">
        <v>22</v>
      </c>
      <c r="C1" s="2" t="s">
        <v>23</v>
      </c>
    </row>
    <row r="2" spans="1:3">
      <c r="A2" s="3" t="s">
        <v>390</v>
      </c>
    </row>
    <row r="3" spans="1:3">
      <c r="A3" s="4" t="s">
        <v>290</v>
      </c>
      <c r="B3" s="7" t="n">
        <v>11.1</v>
      </c>
      <c r="C3" s="7" t="n">
        <v>85.2</v>
      </c>
    </row>
    <row r="4" spans="1:3">
      <c r="A4" s="4" t="s">
        <v>329</v>
      </c>
      <c r="B4" s="8" t="n">
        <v>286.6</v>
      </c>
      <c r="C4" s="8" t="n">
        <v>277.3</v>
      </c>
    </row>
    <row r="5" spans="1:3">
      <c r="A5" s="4" t="s">
        <v>324</v>
      </c>
      <c r="B5" s="8" t="n">
        <v>28.7</v>
      </c>
      <c r="C5" s="8" t="n">
        <v>28.6</v>
      </c>
    </row>
    <row r="6" spans="1:3">
      <c r="A6" s="4" t="s">
        <v>391</v>
      </c>
      <c r="B6" s="8" t="n">
        <v>5.8</v>
      </c>
      <c r="C6" s="8" t="n">
        <v>6.2</v>
      </c>
    </row>
    <row r="7" spans="1:3">
      <c r="A7" s="4" t="s">
        <v>28</v>
      </c>
      <c r="B7" s="8" t="n">
        <v>713.6</v>
      </c>
      <c r="C7" s="8" t="n">
        <v>674.6</v>
      </c>
    </row>
    <row r="8" spans="1:3">
      <c r="A8" s="4" t="s">
        <v>335</v>
      </c>
    </row>
    <row r="9" spans="1:3">
      <c r="A9" s="3" t="s">
        <v>390</v>
      </c>
    </row>
    <row r="10" spans="1:3">
      <c r="A10" s="4" t="s">
        <v>392</v>
      </c>
      <c r="B10" s="8" t="n">
        <v>98.7</v>
      </c>
      <c r="C10" s="8" t="n">
        <v>92.3</v>
      </c>
    </row>
    <row r="11" spans="1:3">
      <c r="A11" s="4" t="s">
        <v>338</v>
      </c>
    </row>
    <row r="12" spans="1:3">
      <c r="A12" s="3" t="s">
        <v>390</v>
      </c>
    </row>
    <row r="13" spans="1:3">
      <c r="A13" s="4" t="s">
        <v>290</v>
      </c>
      <c r="B13" s="8" t="n">
        <v>4.9</v>
      </c>
      <c r="C13" s="5" t="n">
        <v>6</v>
      </c>
    </row>
    <row r="14" spans="1:3">
      <c r="A14" s="4" t="s">
        <v>339</v>
      </c>
    </row>
    <row r="15" spans="1:3">
      <c r="A15" s="3" t="s">
        <v>390</v>
      </c>
    </row>
    <row r="16" spans="1:3">
      <c r="A16" s="4" t="s">
        <v>290</v>
      </c>
      <c r="B16" s="8" t="n">
        <v>6.2</v>
      </c>
      <c r="C16" s="8" t="n">
        <v>9.9</v>
      </c>
    </row>
    <row r="17" spans="1:3">
      <c r="A17" s="4" t="s">
        <v>336</v>
      </c>
    </row>
    <row r="18" spans="1:3">
      <c r="A18" s="3" t="s">
        <v>390</v>
      </c>
    </row>
    <row r="19" spans="1:3">
      <c r="A19" s="4" t="s">
        <v>392</v>
      </c>
      <c r="B19" s="8" t="n">
        <v>264.2</v>
      </c>
      <c r="C19" s="5" t="n">
        <v>243</v>
      </c>
    </row>
    <row r="20" spans="1:3">
      <c r="A20" s="4" t="s">
        <v>393</v>
      </c>
    </row>
    <row r="21" spans="1:3">
      <c r="A21" s="3" t="s">
        <v>390</v>
      </c>
    </row>
    <row r="22" spans="1:3">
      <c r="A22" s="4" t="s">
        <v>392</v>
      </c>
      <c r="B22" s="7" t="n">
        <v>18.5</v>
      </c>
      <c r="C22" s="7" t="n">
        <v>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2</v>
      </c>
      <c r="C2" s="2" t="s">
        <v>69</v>
      </c>
    </row>
    <row r="3" spans="1:3">
      <c r="A3" s="3" t="s">
        <v>385</v>
      </c>
    </row>
    <row r="4" spans="1:3">
      <c r="A4" s="4" t="s">
        <v>395</v>
      </c>
      <c r="B4" s="7" t="n">
        <v>2.8</v>
      </c>
      <c r="C4" s="7" t="n">
        <v>43.8</v>
      </c>
    </row>
    <row r="5" spans="1:3">
      <c r="A5" s="4" t="s">
        <v>396</v>
      </c>
      <c r="B5" s="5" t="n">
        <v>0</v>
      </c>
      <c r="C5" s="8" t="n">
        <v>1.9</v>
      </c>
    </row>
    <row r="6" spans="1:3">
      <c r="A6" s="4" t="s">
        <v>397</v>
      </c>
      <c r="B6" s="8" t="n">
        <v>-0.1</v>
      </c>
      <c r="C6" s="8" t="n">
        <v>-1.3</v>
      </c>
    </row>
    <row r="7" spans="1:3">
      <c r="A7" s="4" t="s">
        <v>335</v>
      </c>
    </row>
    <row r="8" spans="1:3">
      <c r="A8" s="3" t="s">
        <v>385</v>
      </c>
    </row>
    <row r="9" spans="1:3">
      <c r="A9" s="4" t="s">
        <v>395</v>
      </c>
      <c r="C9" s="8" t="n">
        <v>34.2</v>
      </c>
    </row>
    <row r="10" spans="1:3">
      <c r="A10" s="4" t="s">
        <v>396</v>
      </c>
      <c r="C10" s="8" t="n">
        <v>1.6</v>
      </c>
    </row>
    <row r="11" spans="1:3">
      <c r="A11" s="4" t="s">
        <v>397</v>
      </c>
      <c r="C11" s="8" t="n">
        <v>-1.3</v>
      </c>
    </row>
    <row r="12" spans="1:3">
      <c r="A12" s="4" t="s">
        <v>338</v>
      </c>
    </row>
    <row r="13" spans="1:3">
      <c r="A13" s="3" t="s">
        <v>385</v>
      </c>
    </row>
    <row r="14" spans="1:3">
      <c r="A14" s="4" t="s">
        <v>395</v>
      </c>
      <c r="B14" s="8" t="n">
        <v>2.6</v>
      </c>
      <c r="C14" s="5" t="n">
        <v>2</v>
      </c>
    </row>
    <row r="15" spans="1:3">
      <c r="A15" s="4" t="s">
        <v>396</v>
      </c>
      <c r="B15" s="5" t="n">
        <v>0</v>
      </c>
      <c r="C15" s="8" t="n">
        <v>0.3</v>
      </c>
    </row>
    <row r="16" spans="1:3">
      <c r="A16" s="4" t="s">
        <v>397</v>
      </c>
      <c r="B16" s="5" t="n">
        <v>0</v>
      </c>
      <c r="C16" s="5" t="n">
        <v>0</v>
      </c>
    </row>
    <row r="17" spans="1:3">
      <c r="A17" s="4" t="s">
        <v>339</v>
      </c>
    </row>
    <row r="18" spans="1:3">
      <c r="A18" s="3" t="s">
        <v>385</v>
      </c>
    </row>
    <row r="19" spans="1:3">
      <c r="A19" s="4" t="s">
        <v>395</v>
      </c>
      <c r="B19" s="8" t="n">
        <v>0.2</v>
      </c>
      <c r="C19" s="8" t="n">
        <v>7.6</v>
      </c>
    </row>
    <row r="20" spans="1:3">
      <c r="A20" s="4" t="s">
        <v>396</v>
      </c>
      <c r="B20" s="5" t="n">
        <v>0</v>
      </c>
      <c r="C20" s="5" t="n">
        <v>0</v>
      </c>
    </row>
    <row r="21" spans="1:3">
      <c r="A21" s="4" t="s">
        <v>397</v>
      </c>
      <c r="B21" s="7" t="n">
        <v>-0.1</v>
      </c>
      <c r="C21" s="9"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2</v>
      </c>
      <c r="C1" s="2" t="s">
        <v>23</v>
      </c>
    </row>
    <row r="2" spans="1:3">
      <c r="A2" s="3" t="s">
        <v>385</v>
      </c>
    </row>
    <row r="3" spans="1:3">
      <c r="A3" s="4" t="s">
        <v>399</v>
      </c>
      <c r="B3" s="7" t="n">
        <v>9.9</v>
      </c>
      <c r="C3" s="7" t="n">
        <v>79.90000000000001</v>
      </c>
    </row>
    <row r="4" spans="1:3">
      <c r="A4" s="4" t="s">
        <v>400</v>
      </c>
      <c r="B4" s="8" t="n">
        <v>1.4</v>
      </c>
      <c r="C4" s="8" t="n">
        <v>6.6</v>
      </c>
    </row>
    <row r="5" spans="1:3">
      <c r="A5" s="4" t="s">
        <v>401</v>
      </c>
      <c r="B5" s="8" t="n">
        <v>-0.2</v>
      </c>
      <c r="C5" s="8" t="n">
        <v>-1.3</v>
      </c>
    </row>
    <row r="6" spans="1:3">
      <c r="A6" s="4" t="s">
        <v>290</v>
      </c>
      <c r="B6" s="8" t="n">
        <v>11.1</v>
      </c>
      <c r="C6" s="8" t="n">
        <v>85.2</v>
      </c>
    </row>
    <row r="7" spans="1:3">
      <c r="A7" s="4" t="s">
        <v>335</v>
      </c>
    </row>
    <row r="8" spans="1:3">
      <c r="A8" s="3" t="s">
        <v>385</v>
      </c>
    </row>
    <row r="9" spans="1:3">
      <c r="A9" s="4" t="s">
        <v>399</v>
      </c>
      <c r="C9" s="8" t="n">
        <v>65.09999999999999</v>
      </c>
    </row>
    <row r="10" spans="1:3">
      <c r="A10" s="4" t="s">
        <v>400</v>
      </c>
      <c r="C10" s="8" t="n">
        <v>5.5</v>
      </c>
    </row>
    <row r="11" spans="1:3">
      <c r="A11" s="4" t="s">
        <v>401</v>
      </c>
      <c r="C11" s="8" t="n">
        <v>-1.3</v>
      </c>
    </row>
    <row r="12" spans="1:3">
      <c r="A12" s="4" t="s">
        <v>290</v>
      </c>
      <c r="C12" s="8" t="n">
        <v>69.3</v>
      </c>
    </row>
    <row r="13" spans="1:3">
      <c r="A13" s="4" t="s">
        <v>402</v>
      </c>
    </row>
    <row r="14" spans="1:3">
      <c r="A14" s="3" t="s">
        <v>385</v>
      </c>
    </row>
    <row r="15" spans="1:3">
      <c r="A15" s="4" t="s">
        <v>399</v>
      </c>
      <c r="B15" s="8" t="n">
        <v>3.5</v>
      </c>
      <c r="C15" s="8" t="n">
        <v>4.9</v>
      </c>
    </row>
    <row r="16" spans="1:3">
      <c r="A16" s="4" t="s">
        <v>400</v>
      </c>
      <c r="B16" s="8" t="n">
        <v>1.4</v>
      </c>
      <c r="C16" s="8" t="n">
        <v>1.1</v>
      </c>
    </row>
    <row r="17" spans="1:3">
      <c r="A17" s="4" t="s">
        <v>401</v>
      </c>
      <c r="B17" s="5" t="n">
        <v>0</v>
      </c>
      <c r="C17" s="5" t="n">
        <v>0</v>
      </c>
    </row>
    <row r="18" spans="1:3">
      <c r="A18" s="4" t="s">
        <v>290</v>
      </c>
      <c r="B18" s="8" t="n">
        <v>4.9</v>
      </c>
      <c r="C18" s="5" t="n">
        <v>6</v>
      </c>
    </row>
    <row r="19" spans="1:3">
      <c r="A19" s="4" t="s">
        <v>339</v>
      </c>
    </row>
    <row r="20" spans="1:3">
      <c r="A20" s="3" t="s">
        <v>385</v>
      </c>
    </row>
    <row r="21" spans="1:3">
      <c r="A21" s="4" t="s">
        <v>399</v>
      </c>
      <c r="B21" s="8" t="n">
        <v>6.4</v>
      </c>
      <c r="C21" s="8" t="n">
        <v>9.9</v>
      </c>
    </row>
    <row r="22" spans="1:3">
      <c r="A22" s="4" t="s">
        <v>400</v>
      </c>
      <c r="B22" s="5" t="n">
        <v>0</v>
      </c>
      <c r="C22" s="5" t="n">
        <v>0</v>
      </c>
    </row>
    <row r="23" spans="1:3">
      <c r="A23" s="4" t="s">
        <v>401</v>
      </c>
      <c r="B23" s="8" t="n">
        <v>-0.2</v>
      </c>
      <c r="C23" s="5" t="n">
        <v>0</v>
      </c>
    </row>
    <row r="24" spans="1:3">
      <c r="A24" s="4" t="s">
        <v>290</v>
      </c>
      <c r="B24" s="7" t="n">
        <v>6.2</v>
      </c>
      <c r="C24" s="7" t="n">
        <v>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385</v>
      </c>
    </row>
    <row r="3" spans="1:2">
      <c r="A3" s="4" t="s">
        <v>405</v>
      </c>
      <c r="B3" s="7" t="n">
        <v>9.4</v>
      </c>
    </row>
    <row r="4" spans="1:2">
      <c r="A4" s="4" t="s">
        <v>406</v>
      </c>
      <c r="B4" s="8" t="n">
        <v>-0.8</v>
      </c>
    </row>
    <row r="5" spans="1:2">
      <c r="A5" s="4" t="s">
        <v>407</v>
      </c>
      <c r="B5" s="5" t="n">
        <v>15</v>
      </c>
    </row>
    <row r="6" spans="1:2">
      <c r="A6" s="4" t="s">
        <v>408</v>
      </c>
      <c r="B6" s="8" t="n">
        <v>-0.5</v>
      </c>
    </row>
    <row r="7" spans="1:2">
      <c r="A7" s="4" t="s">
        <v>409</v>
      </c>
      <c r="B7" s="8" t="n">
        <v>24.4</v>
      </c>
    </row>
    <row r="8" spans="1:2">
      <c r="A8" s="4" t="s">
        <v>410</v>
      </c>
      <c r="B8" s="7"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2</v>
      </c>
      <c r="C1" s="2" t="s">
        <v>23</v>
      </c>
    </row>
    <row r="2" spans="1:3">
      <c r="A2" s="3" t="s">
        <v>412</v>
      </c>
    </row>
    <row r="3" spans="1:3">
      <c r="A3" s="4" t="s">
        <v>413</v>
      </c>
      <c r="B3" s="7" t="n">
        <v>11.1</v>
      </c>
      <c r="C3" s="7" t="n">
        <v>85.2</v>
      </c>
    </row>
    <row r="4" spans="1:3">
      <c r="A4" s="4" t="s">
        <v>414</v>
      </c>
    </row>
    <row r="5" spans="1:3">
      <c r="A5" s="3" t="s">
        <v>412</v>
      </c>
    </row>
    <row r="6" spans="1:3">
      <c r="A6" s="4" t="s">
        <v>415</v>
      </c>
      <c r="B6" s="8" t="n">
        <v>6.2</v>
      </c>
    </row>
    <row r="7" spans="1:3">
      <c r="A7" s="4" t="s">
        <v>416</v>
      </c>
      <c r="B7" s="8" t="n">
        <v>0.5</v>
      </c>
    </row>
    <row r="8" spans="1:3">
      <c r="A8" s="4" t="s">
        <v>417</v>
      </c>
      <c r="B8" s="8" t="n">
        <v>4.4</v>
      </c>
    </row>
    <row r="9" spans="1:3">
      <c r="A9" s="4" t="s">
        <v>418</v>
      </c>
      <c r="B9" s="5" t="n">
        <v>0</v>
      </c>
    </row>
    <row r="10" spans="1:3">
      <c r="A10" s="4" t="s">
        <v>413</v>
      </c>
      <c r="B10" s="7" t="n">
        <v>1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2</v>
      </c>
      <c r="C2" s="2" t="s">
        <v>23</v>
      </c>
    </row>
    <row r="3" spans="1:3">
      <c r="A3" s="3" t="s">
        <v>420</v>
      </c>
    </row>
    <row r="4" spans="1:3">
      <c r="A4" s="4" t="s">
        <v>421</v>
      </c>
      <c r="B4" s="4" t="s">
        <v>422</v>
      </c>
    </row>
    <row r="5" spans="1:3">
      <c r="A5" s="4" t="s">
        <v>423</v>
      </c>
    </row>
    <row r="6" spans="1:3">
      <c r="A6" s="3" t="s">
        <v>420</v>
      </c>
    </row>
    <row r="7" spans="1:3">
      <c r="A7" s="4" t="s">
        <v>424</v>
      </c>
      <c r="B7" s="4" t="s">
        <v>425</v>
      </c>
    </row>
    <row r="8" spans="1:3">
      <c r="A8" s="4" t="s">
        <v>426</v>
      </c>
      <c r="B8" s="4" t="s">
        <v>427</v>
      </c>
    </row>
    <row r="9" spans="1:3">
      <c r="A9" s="4" t="s">
        <v>428</v>
      </c>
      <c r="B9" s="9" t="n">
        <v>600</v>
      </c>
    </row>
    <row r="10" spans="1:3">
      <c r="A10" s="4" t="s">
        <v>429</v>
      </c>
    </row>
    <row r="11" spans="1:3">
      <c r="A11" s="3" t="s">
        <v>420</v>
      </c>
    </row>
    <row r="12" spans="1:3">
      <c r="A12" s="4" t="s">
        <v>424</v>
      </c>
      <c r="B12" s="4" t="s">
        <v>430</v>
      </c>
    </row>
    <row r="13" spans="1:3">
      <c r="A13" s="4" t="s">
        <v>426</v>
      </c>
      <c r="B13" s="4" t="s">
        <v>431</v>
      </c>
    </row>
    <row r="14" spans="1:3">
      <c r="A14" s="4" t="s">
        <v>428</v>
      </c>
      <c r="B14" s="9" t="n">
        <v>600</v>
      </c>
    </row>
    <row r="15" spans="1:3">
      <c r="A15" s="4" t="s">
        <v>432</v>
      </c>
    </row>
    <row r="16" spans="1:3">
      <c r="A16" s="3" t="s">
        <v>420</v>
      </c>
    </row>
    <row r="17" spans="1:3">
      <c r="A17" s="4" t="s">
        <v>424</v>
      </c>
      <c r="B17" s="4" t="s">
        <v>433</v>
      </c>
    </row>
    <row r="18" spans="1:3">
      <c r="A18" s="4" t="s">
        <v>426</v>
      </c>
      <c r="B18" s="4" t="s">
        <v>434</v>
      </c>
    </row>
    <row r="19" spans="1:3">
      <c r="A19" s="4" t="s">
        <v>428</v>
      </c>
      <c r="B19" s="9" t="n">
        <v>500</v>
      </c>
    </row>
    <row r="20" spans="1:3">
      <c r="A20" s="4" t="s">
        <v>435</v>
      </c>
    </row>
    <row r="21" spans="1:3">
      <c r="A21" s="3" t="s">
        <v>420</v>
      </c>
    </row>
    <row r="22" spans="1:3">
      <c r="A22" s="4" t="s">
        <v>424</v>
      </c>
      <c r="B22" s="4" t="s">
        <v>436</v>
      </c>
    </row>
    <row r="23" spans="1:3">
      <c r="A23" s="4" t="s">
        <v>426</v>
      </c>
      <c r="B23" s="4" t="s">
        <v>437</v>
      </c>
    </row>
    <row r="24" spans="1:3">
      <c r="A24" s="4" t="s">
        <v>428</v>
      </c>
      <c r="B24" s="9" t="n">
        <v>400</v>
      </c>
    </row>
    <row r="25" spans="1:3">
      <c r="A25" s="4" t="s">
        <v>325</v>
      </c>
    </row>
    <row r="26" spans="1:3">
      <c r="A26" s="3" t="s">
        <v>420</v>
      </c>
    </row>
    <row r="27" spans="1:3">
      <c r="A27" s="4" t="s">
        <v>438</v>
      </c>
      <c r="B27" s="8" t="n">
        <v>2076.4</v>
      </c>
      <c r="C27" s="7" t="n">
        <v>2075.8</v>
      </c>
    </row>
    <row r="28" spans="1:3">
      <c r="A28" s="4" t="s">
        <v>439</v>
      </c>
    </row>
    <row r="29" spans="1:3">
      <c r="A29" s="3" t="s">
        <v>420</v>
      </c>
    </row>
    <row r="30" spans="1:3">
      <c r="A30" s="4" t="s">
        <v>440</v>
      </c>
      <c r="B30" s="5" t="n">
        <v>0</v>
      </c>
      <c r="C30" s="5" t="n">
        <v>0</v>
      </c>
    </row>
    <row r="31" spans="1:3">
      <c r="A31" s="4" t="s">
        <v>441</v>
      </c>
    </row>
    <row r="32" spans="1:3">
      <c r="A32" s="3" t="s">
        <v>420</v>
      </c>
    </row>
    <row r="33" spans="1:3">
      <c r="A33" s="4" t="s">
        <v>438</v>
      </c>
      <c r="B33" s="5" t="n">
        <v>597</v>
      </c>
      <c r="C33" s="8" t="n">
        <v>596.9</v>
      </c>
    </row>
    <row r="34" spans="1:3">
      <c r="A34" s="4" t="s">
        <v>442</v>
      </c>
    </row>
    <row r="35" spans="1:3">
      <c r="A35" s="3" t="s">
        <v>420</v>
      </c>
    </row>
    <row r="36" spans="1:3">
      <c r="A36" s="4" t="s">
        <v>438</v>
      </c>
      <c r="B36" s="8" t="n">
        <v>594.3</v>
      </c>
      <c r="C36" s="5" t="n">
        <v>594</v>
      </c>
    </row>
    <row r="37" spans="1:3">
      <c r="A37" s="4" t="s">
        <v>443</v>
      </c>
    </row>
    <row r="38" spans="1:3">
      <c r="A38" s="3" t="s">
        <v>420</v>
      </c>
    </row>
    <row r="39" spans="1:3">
      <c r="A39" s="4" t="s">
        <v>438</v>
      </c>
      <c r="B39" s="8" t="n">
        <v>495.2</v>
      </c>
      <c r="C39" s="8" t="n">
        <v>495.1</v>
      </c>
    </row>
    <row r="40" spans="1:3">
      <c r="A40" s="4" t="s">
        <v>444</v>
      </c>
    </row>
    <row r="41" spans="1:3">
      <c r="A41" s="3" t="s">
        <v>420</v>
      </c>
    </row>
    <row r="42" spans="1:3">
      <c r="A42" s="4" t="s">
        <v>438</v>
      </c>
      <c r="B42" s="8" t="n">
        <v>389.9</v>
      </c>
      <c r="C42" s="8" t="n">
        <v>389.8</v>
      </c>
    </row>
    <row r="43" spans="1:3">
      <c r="A43" s="4" t="s">
        <v>327</v>
      </c>
    </row>
    <row r="44" spans="1:3">
      <c r="A44" s="3" t="s">
        <v>420</v>
      </c>
    </row>
    <row r="45" spans="1:3">
      <c r="A45" s="4" t="s">
        <v>438</v>
      </c>
      <c r="B45" s="8" t="n">
        <v>2180.2</v>
      </c>
      <c r="C45" s="8" t="n">
        <v>2258.1</v>
      </c>
    </row>
    <row r="46" spans="1:3">
      <c r="A46" s="4" t="s">
        <v>445</v>
      </c>
    </row>
    <row r="47" spans="1:3">
      <c r="A47" s="3" t="s">
        <v>420</v>
      </c>
    </row>
    <row r="48" spans="1:3">
      <c r="A48" s="4" t="s">
        <v>440</v>
      </c>
      <c r="B48" s="5" t="n">
        <v>0</v>
      </c>
      <c r="C48" s="5" t="n">
        <v>0</v>
      </c>
    </row>
    <row r="49" spans="1:3">
      <c r="A49" s="4" t="s">
        <v>446</v>
      </c>
    </row>
    <row r="50" spans="1:3">
      <c r="A50" s="3" t="s">
        <v>420</v>
      </c>
    </row>
    <row r="51" spans="1:3">
      <c r="A51" s="4" t="s">
        <v>438</v>
      </c>
      <c r="B51" s="8" t="n">
        <v>603.6</v>
      </c>
      <c r="C51" s="8" t="n">
        <v>608.8</v>
      </c>
    </row>
    <row r="52" spans="1:3">
      <c r="A52" s="4" t="s">
        <v>447</v>
      </c>
    </row>
    <row r="53" spans="1:3">
      <c r="A53" s="3" t="s">
        <v>420</v>
      </c>
    </row>
    <row r="54" spans="1:3">
      <c r="A54" s="4" t="s">
        <v>438</v>
      </c>
      <c r="B54" s="8" t="n">
        <v>617.9</v>
      </c>
      <c r="C54" s="8" t="n">
        <v>634.7</v>
      </c>
    </row>
    <row r="55" spans="1:3">
      <c r="A55" s="4" t="s">
        <v>448</v>
      </c>
    </row>
    <row r="56" spans="1:3">
      <c r="A56" s="3" t="s">
        <v>420</v>
      </c>
    </row>
    <row r="57" spans="1:3">
      <c r="A57" s="4" t="s">
        <v>438</v>
      </c>
      <c r="B57" s="8" t="n">
        <v>501.4</v>
      </c>
      <c r="C57" s="5" t="n">
        <v>515</v>
      </c>
    </row>
    <row r="58" spans="1:3">
      <c r="A58" s="4" t="s">
        <v>449</v>
      </c>
    </row>
    <row r="59" spans="1:3">
      <c r="A59" s="3" t="s">
        <v>420</v>
      </c>
    </row>
    <row r="60" spans="1:3">
      <c r="A60" s="4" t="s">
        <v>438</v>
      </c>
      <c r="B60" s="7" t="n">
        <v>457.3</v>
      </c>
      <c r="C60" s="7" t="n">
        <v>49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2</v>
      </c>
      <c r="C2" s="2" t="s">
        <v>23</v>
      </c>
    </row>
    <row r="3" spans="1:3">
      <c r="A3" s="4" t="s">
        <v>451</v>
      </c>
    </row>
    <row r="4" spans="1:3">
      <c r="A4" s="3" t="s">
        <v>452</v>
      </c>
    </row>
    <row r="5" spans="1:3">
      <c r="A5" s="4" t="s">
        <v>453</v>
      </c>
      <c r="B5" s="7" t="n">
        <v>10.1</v>
      </c>
    </row>
    <row r="6" spans="1:3">
      <c r="A6" s="4" t="s">
        <v>454</v>
      </c>
      <c r="B6" s="4" t="s">
        <v>455</v>
      </c>
    </row>
    <row r="7" spans="1:3">
      <c r="A7" s="4" t="s">
        <v>325</v>
      </c>
    </row>
    <row r="8" spans="1:3">
      <c r="A8" s="3" t="s">
        <v>452</v>
      </c>
    </row>
    <row r="9" spans="1:3">
      <c r="A9" s="4" t="s">
        <v>438</v>
      </c>
      <c r="B9" s="7" t="n">
        <v>2076.4</v>
      </c>
      <c r="C9" s="7" t="n">
        <v>2075.8</v>
      </c>
    </row>
    <row r="10" spans="1:3">
      <c r="A10" s="4" t="s">
        <v>439</v>
      </c>
    </row>
    <row r="11" spans="1:3">
      <c r="A11" s="3" t="s">
        <v>452</v>
      </c>
    </row>
    <row r="12" spans="1:3">
      <c r="A12" s="4" t="s">
        <v>440</v>
      </c>
      <c r="B12" s="9" t="n">
        <v>0</v>
      </c>
      <c r="C12" s="5" t="n">
        <v>0</v>
      </c>
    </row>
    <row r="13" spans="1:3">
      <c r="A13" s="4" t="s">
        <v>456</v>
      </c>
    </row>
    <row r="14" spans="1:3">
      <c r="A14" s="3" t="s">
        <v>452</v>
      </c>
    </row>
    <row r="15" spans="1:3">
      <c r="A15" s="4" t="s">
        <v>457</v>
      </c>
      <c r="B15" s="4" t="s">
        <v>427</v>
      </c>
    </row>
    <row r="16" spans="1:3">
      <c r="A16" s="4" t="s">
        <v>428</v>
      </c>
      <c r="B16" s="9" t="n">
        <v>600</v>
      </c>
    </row>
    <row r="17" spans="1:3">
      <c r="A17" s="4" t="s">
        <v>458</v>
      </c>
    </row>
    <row r="18" spans="1:3">
      <c r="A18" s="3" t="s">
        <v>452</v>
      </c>
    </row>
    <row r="19" spans="1:3">
      <c r="A19" s="4" t="s">
        <v>438</v>
      </c>
      <c r="B19" s="9" t="n">
        <v>597</v>
      </c>
      <c r="C19" s="7" t="n">
        <v>59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2</v>
      </c>
      <c r="C1" s="2" t="s">
        <v>23</v>
      </c>
    </row>
    <row r="2" spans="1:3">
      <c r="A2" s="3" t="s">
        <v>189</v>
      </c>
    </row>
    <row r="3" spans="1:3">
      <c r="A3" s="4" t="s">
        <v>460</v>
      </c>
      <c r="B3" s="8" t="n">
        <v>490.4</v>
      </c>
      <c r="C3" s="8" t="n">
        <v>490.4</v>
      </c>
    </row>
    <row r="4" spans="1:3">
      <c r="A4" s="4" t="s">
        <v>461</v>
      </c>
      <c r="B4" s="8" t="n">
        <v>-79.59999999999999</v>
      </c>
      <c r="C4" s="8" t="n">
        <v>-83.3</v>
      </c>
    </row>
    <row r="5" spans="1:3">
      <c r="A5" s="4" t="s">
        <v>462</v>
      </c>
      <c r="B5" s="8" t="n">
        <v>410.8</v>
      </c>
      <c r="C5" s="8" t="n">
        <v>40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3</v>
      </c>
      <c r="B1" s="2" t="s">
        <v>1</v>
      </c>
    </row>
    <row r="2" spans="1:4">
      <c r="B2" s="2" t="s">
        <v>382</v>
      </c>
      <c r="C2" s="2" t="s">
        <v>383</v>
      </c>
      <c r="D2" s="2" t="s">
        <v>464</v>
      </c>
    </row>
    <row r="3" spans="1:4">
      <c r="A3" s="3" t="s">
        <v>465</v>
      </c>
    </row>
    <row r="4" spans="1:4">
      <c r="A4" s="4" t="s">
        <v>104</v>
      </c>
      <c r="B4" s="7" t="n">
        <v>-1.6</v>
      </c>
      <c r="C4" s="9" t="n">
        <v>3</v>
      </c>
    </row>
    <row r="5" spans="1:4">
      <c r="A5" s="4" t="s">
        <v>103</v>
      </c>
      <c r="B5" s="8" t="n">
        <v>64.59999999999999</v>
      </c>
      <c r="C5" s="8" t="n">
        <v>62.6</v>
      </c>
    </row>
    <row r="6" spans="1:4">
      <c r="A6" s="3" t="s">
        <v>466</v>
      </c>
    </row>
    <row r="7" spans="1:4">
      <c r="A7" s="4" t="s">
        <v>467</v>
      </c>
      <c r="B7" s="8" t="n">
        <v>-391.2</v>
      </c>
      <c r="C7" s="8" t="n">
        <v>-809.3</v>
      </c>
    </row>
    <row r="8" spans="1:4">
      <c r="A8" s="4" t="s">
        <v>105</v>
      </c>
      <c r="B8" s="5" t="n">
        <v>63</v>
      </c>
      <c r="C8" s="8" t="n">
        <v>65.59999999999999</v>
      </c>
    </row>
    <row r="9" spans="1:4">
      <c r="A9" s="4" t="s">
        <v>468</v>
      </c>
      <c r="B9" s="8" t="n">
        <v>-331.4</v>
      </c>
      <c r="C9" s="8" t="n">
        <v>-743.7</v>
      </c>
    </row>
    <row r="10" spans="1:4">
      <c r="A10" s="4" t="s">
        <v>469</v>
      </c>
      <c r="B10" s="8" t="n">
        <v>-6.6</v>
      </c>
    </row>
    <row r="11" spans="1:4">
      <c r="A11" s="4" t="s">
        <v>470</v>
      </c>
    </row>
    <row r="12" spans="1:4">
      <c r="A12" s="3" t="s">
        <v>465</v>
      </c>
    </row>
    <row r="13" spans="1:4">
      <c r="A13" s="4" t="s">
        <v>104</v>
      </c>
      <c r="B13" s="5" t="n">
        <v>0</v>
      </c>
      <c r="C13" s="5" t="n">
        <v>0</v>
      </c>
    </row>
    <row r="14" spans="1:4">
      <c r="A14" s="4" t="s">
        <v>103</v>
      </c>
      <c r="B14" s="8" t="n">
        <v>64.59999999999999</v>
      </c>
      <c r="C14" s="8" t="n">
        <v>62.6</v>
      </c>
    </row>
    <row r="15" spans="1:4">
      <c r="A15" s="3" t="s">
        <v>466</v>
      </c>
    </row>
    <row r="16" spans="1:4">
      <c r="A16" s="4" t="s">
        <v>467</v>
      </c>
      <c r="B16" s="8" t="n">
        <v>-290.5</v>
      </c>
      <c r="C16" s="8" t="n">
        <v>-679.9</v>
      </c>
    </row>
    <row r="17" spans="1:4">
      <c r="A17" s="4" t="s">
        <v>105</v>
      </c>
      <c r="B17" s="8" t="n">
        <v>64.59999999999999</v>
      </c>
      <c r="C17" s="8" t="n">
        <v>62.6</v>
      </c>
    </row>
    <row r="18" spans="1:4">
      <c r="A18" s="4" t="s">
        <v>468</v>
      </c>
      <c r="B18" s="8" t="n">
        <v>-225.9</v>
      </c>
      <c r="C18" s="8" t="n">
        <v>-617.3</v>
      </c>
    </row>
    <row r="19" spans="1:4">
      <c r="A19" s="4" t="s">
        <v>471</v>
      </c>
    </row>
    <row r="20" spans="1:4">
      <c r="A20" s="3" t="s">
        <v>465</v>
      </c>
    </row>
    <row r="21" spans="1:4">
      <c r="A21" s="4" t="s">
        <v>104</v>
      </c>
      <c r="B21" s="8" t="n">
        <v>0.4</v>
      </c>
      <c r="C21" s="8" t="n">
        <v>0.2</v>
      </c>
    </row>
    <row r="22" spans="1:4">
      <c r="A22" s="4" t="s">
        <v>103</v>
      </c>
      <c r="B22" s="5" t="n">
        <v>0</v>
      </c>
      <c r="C22" s="5" t="n">
        <v>0</v>
      </c>
    </row>
    <row r="23" spans="1:4">
      <c r="A23" s="3" t="s">
        <v>466</v>
      </c>
    </row>
    <row r="24" spans="1:4">
      <c r="A24" s="4" t="s">
        <v>467</v>
      </c>
      <c r="B24" s="8" t="n">
        <v>-109.7</v>
      </c>
      <c r="C24" s="8" t="n">
        <v>-139.2</v>
      </c>
    </row>
    <row r="25" spans="1:4">
      <c r="A25" s="4" t="s">
        <v>105</v>
      </c>
      <c r="B25" s="8" t="n">
        <v>0.4</v>
      </c>
      <c r="C25" s="8" t="n">
        <v>0.2</v>
      </c>
    </row>
    <row r="26" spans="1:4">
      <c r="A26" s="4" t="s">
        <v>468</v>
      </c>
      <c r="B26" s="8" t="n">
        <v>-109.3</v>
      </c>
      <c r="C26" s="5" t="n">
        <v>-139</v>
      </c>
    </row>
    <row r="27" spans="1:4">
      <c r="A27" s="4" t="s">
        <v>472</v>
      </c>
    </row>
    <row r="28" spans="1:4">
      <c r="A28" s="3" t="s">
        <v>465</v>
      </c>
    </row>
    <row r="29" spans="1:4">
      <c r="A29" s="4" t="s">
        <v>104</v>
      </c>
      <c r="B29" s="8" t="n">
        <v>0.3</v>
      </c>
      <c r="C29" s="8" t="n">
        <v>2.5</v>
      </c>
    </row>
    <row r="30" spans="1:4">
      <c r="A30" s="4" t="s">
        <v>103</v>
      </c>
      <c r="B30" s="5" t="n">
        <v>0</v>
      </c>
      <c r="C30" s="5" t="n">
        <v>0</v>
      </c>
    </row>
    <row r="31" spans="1:4">
      <c r="A31" s="3" t="s">
        <v>466</v>
      </c>
    </row>
    <row r="32" spans="1:4">
      <c r="A32" s="4" t="s">
        <v>467</v>
      </c>
      <c r="B32" s="8" t="n">
        <v>4.7</v>
      </c>
      <c r="C32" s="5" t="n">
        <v>5</v>
      </c>
    </row>
    <row r="33" spans="1:4">
      <c r="A33" s="4" t="s">
        <v>105</v>
      </c>
      <c r="B33" s="8" t="n">
        <v>0.3</v>
      </c>
      <c r="C33" s="8" t="n">
        <v>2.5</v>
      </c>
    </row>
    <row r="34" spans="1:4">
      <c r="A34" s="4" t="s">
        <v>468</v>
      </c>
      <c r="B34" s="8" t="n">
        <v>1.8</v>
      </c>
      <c r="C34" s="8" t="n">
        <v>7.5</v>
      </c>
    </row>
    <row r="35" spans="1:4">
      <c r="A35" s="4" t="s">
        <v>473</v>
      </c>
    </row>
    <row r="36" spans="1:4">
      <c r="A36" s="3" t="s">
        <v>466</v>
      </c>
    </row>
    <row r="37" spans="1:4">
      <c r="A37" s="4" t="s">
        <v>474</v>
      </c>
      <c r="B37" s="8" t="n">
        <v>182.5</v>
      </c>
      <c r="D37" s="12" t="n">
        <v>130</v>
      </c>
    </row>
    <row r="38" spans="1:4">
      <c r="A38" s="4" t="s">
        <v>475</v>
      </c>
    </row>
    <row r="39" spans="1:4">
      <c r="A39" s="3" t="s">
        <v>465</v>
      </c>
    </row>
    <row r="40" spans="1:4">
      <c r="A40" s="4" t="s">
        <v>104</v>
      </c>
      <c r="B40" s="8" t="n">
        <v>-2.3</v>
      </c>
      <c r="C40" s="8" t="n">
        <v>0.3</v>
      </c>
    </row>
    <row r="41" spans="1:4">
      <c r="A41" s="4" t="s">
        <v>103</v>
      </c>
      <c r="B41" s="5" t="n">
        <v>0</v>
      </c>
      <c r="C41" s="5" t="n">
        <v>0</v>
      </c>
    </row>
    <row r="42" spans="1:4">
      <c r="A42" s="3" t="s">
        <v>466</v>
      </c>
    </row>
    <row r="43" spans="1:4">
      <c r="A43" s="4" t="s">
        <v>467</v>
      </c>
      <c r="B43" s="8" t="n">
        <v>4.3</v>
      </c>
      <c r="C43" s="8" t="n">
        <v>4.8</v>
      </c>
    </row>
    <row r="44" spans="1:4">
      <c r="A44" s="4" t="s">
        <v>105</v>
      </c>
      <c r="B44" s="8" t="n">
        <v>-2.3</v>
      </c>
      <c r="C44" s="8" t="n">
        <v>0.3</v>
      </c>
    </row>
    <row r="45" spans="1:4">
      <c r="A45" s="4" t="s">
        <v>468</v>
      </c>
      <c r="B45" s="5" t="n">
        <v>2</v>
      </c>
      <c r="C45" s="7" t="n">
        <v>5.1</v>
      </c>
    </row>
    <row r="46" spans="1:4">
      <c r="A46" s="4" t="s">
        <v>293</v>
      </c>
    </row>
    <row r="47" spans="1:4">
      <c r="A47" s="3" t="s">
        <v>465</v>
      </c>
    </row>
    <row r="48" spans="1:4">
      <c r="A48" s="4" t="s">
        <v>476</v>
      </c>
      <c r="B48" s="8" t="n">
        <v>-3.2</v>
      </c>
    </row>
    <row r="49" spans="1:4">
      <c r="A49" s="3" t="s">
        <v>466</v>
      </c>
    </row>
    <row r="50" spans="1:4">
      <c r="A50" s="4" t="s">
        <v>467</v>
      </c>
      <c r="B50" s="8" t="n">
        <v>-394.4</v>
      </c>
    </row>
    <row r="51" spans="1:4">
      <c r="A51" s="4" t="s">
        <v>477</v>
      </c>
    </row>
    <row r="52" spans="1:4">
      <c r="A52" s="3" t="s">
        <v>465</v>
      </c>
    </row>
    <row r="53" spans="1:4">
      <c r="A53" s="4" t="s">
        <v>476</v>
      </c>
      <c r="B53" s="5" t="n">
        <v>0</v>
      </c>
    </row>
    <row r="54" spans="1:4">
      <c r="A54" s="3" t="s">
        <v>466</v>
      </c>
    </row>
    <row r="55" spans="1:4">
      <c r="A55" s="4" t="s">
        <v>467</v>
      </c>
      <c r="B55" s="8" t="n">
        <v>-290.5</v>
      </c>
    </row>
    <row r="56" spans="1:4">
      <c r="A56" s="4" t="s">
        <v>478</v>
      </c>
    </row>
    <row r="57" spans="1:4">
      <c r="A57" s="3" t="s">
        <v>465</v>
      </c>
    </row>
    <row r="58" spans="1:4">
      <c r="A58" s="4" t="s">
        <v>476</v>
      </c>
      <c r="B58" s="5" t="n">
        <v>0</v>
      </c>
    </row>
    <row r="59" spans="1:4">
      <c r="A59" s="3" t="s">
        <v>466</v>
      </c>
    </row>
    <row r="60" spans="1:4">
      <c r="A60" s="4" t="s">
        <v>467</v>
      </c>
      <c r="B60" s="8" t="n">
        <v>-109.7</v>
      </c>
    </row>
    <row r="61" spans="1:4">
      <c r="A61" s="4" t="s">
        <v>479</v>
      </c>
    </row>
    <row r="62" spans="1:4">
      <c r="A62" s="3" t="s">
        <v>465</v>
      </c>
    </row>
    <row r="63" spans="1:4">
      <c r="A63" s="4" t="s">
        <v>476</v>
      </c>
      <c r="B63" s="8" t="n">
        <v>-3.2</v>
      </c>
    </row>
    <row r="64" spans="1:4">
      <c r="A64" s="3" t="s">
        <v>466</v>
      </c>
    </row>
    <row r="65" spans="1:4">
      <c r="A65" s="4" t="s">
        <v>467</v>
      </c>
      <c r="B65" s="8" t="n">
        <v>1.5</v>
      </c>
    </row>
    <row r="66" spans="1:4">
      <c r="A66" s="4" t="s">
        <v>480</v>
      </c>
    </row>
    <row r="67" spans="1:4">
      <c r="A67" s="3" t="s">
        <v>465</v>
      </c>
    </row>
    <row r="68" spans="1:4">
      <c r="A68" s="4" t="s">
        <v>476</v>
      </c>
      <c r="B68" s="5" t="n">
        <v>0</v>
      </c>
    </row>
    <row r="69" spans="1:4">
      <c r="A69" s="3" t="s">
        <v>466</v>
      </c>
    </row>
    <row r="70" spans="1:4">
      <c r="A70" s="4" t="s">
        <v>467</v>
      </c>
      <c r="B70" s="7" t="n">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2</v>
      </c>
      <c r="C2" s="2" t="s">
        <v>69</v>
      </c>
    </row>
    <row r="3" spans="1:3">
      <c r="A3" s="3" t="s">
        <v>101</v>
      </c>
    </row>
    <row r="4" spans="1:3">
      <c r="A4" s="4" t="s">
        <v>92</v>
      </c>
      <c r="B4" s="7" t="n">
        <v>265.2</v>
      </c>
      <c r="C4" s="7" t="n">
        <v>214.2</v>
      </c>
    </row>
    <row r="5" spans="1:3">
      <c r="A5" s="3" t="s">
        <v>102</v>
      </c>
    </row>
    <row r="6" spans="1:3">
      <c r="A6" s="4" t="s">
        <v>103</v>
      </c>
      <c r="B6" s="8" t="n">
        <v>64.59999999999999</v>
      </c>
      <c r="C6" s="8" t="n">
        <v>62.6</v>
      </c>
    </row>
    <row r="7" spans="1:3">
      <c r="A7" s="4" t="s">
        <v>104</v>
      </c>
      <c r="B7" s="8" t="n">
        <v>-1.6</v>
      </c>
      <c r="C7" s="5" t="n">
        <v>3</v>
      </c>
    </row>
    <row r="8" spans="1:3">
      <c r="A8" s="4" t="s">
        <v>105</v>
      </c>
      <c r="B8" s="5" t="n">
        <v>63</v>
      </c>
      <c r="C8" s="8" t="n">
        <v>65.59999999999999</v>
      </c>
    </row>
    <row r="9" spans="1:3">
      <c r="A9" s="4" t="s">
        <v>106</v>
      </c>
      <c r="B9" s="8" t="n">
        <v>328.2</v>
      </c>
      <c r="C9" s="8" t="n">
        <v>279.8</v>
      </c>
    </row>
    <row r="10" spans="1:3">
      <c r="A10" s="4" t="s">
        <v>107</v>
      </c>
      <c r="B10" s="8" t="n">
        <v>-11.3</v>
      </c>
      <c r="C10" s="8" t="n">
        <v>-2.2</v>
      </c>
    </row>
    <row r="11" spans="1:3">
      <c r="A11" s="4" t="s">
        <v>108</v>
      </c>
      <c r="B11" s="7" t="n">
        <v>316.9</v>
      </c>
      <c r="C11" s="7" t="n">
        <v>2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81</v>
      </c>
      <c r="B1" s="2" t="s">
        <v>1</v>
      </c>
    </row>
    <row r="2" spans="1:4">
      <c r="B2" s="2" t="s">
        <v>22</v>
      </c>
      <c r="C2" s="2" t="s">
        <v>69</v>
      </c>
      <c r="D2" s="2" t="s">
        <v>23</v>
      </c>
    </row>
    <row r="3" spans="1:4">
      <c r="A3" s="3" t="s">
        <v>482</v>
      </c>
    </row>
    <row r="4" spans="1:4">
      <c r="A4" s="4" t="s">
        <v>75</v>
      </c>
      <c r="B4" s="7" t="n">
        <v>1355.8</v>
      </c>
      <c r="C4" s="7" t="n">
        <v>1192.6</v>
      </c>
    </row>
    <row r="5" spans="1:4">
      <c r="A5" s="4" t="s">
        <v>483</v>
      </c>
      <c r="B5" s="8" t="n">
        <v>60.4</v>
      </c>
      <c r="D5" s="7" t="n">
        <v>60.4</v>
      </c>
    </row>
    <row r="6" spans="1:4">
      <c r="A6" s="4" t="s">
        <v>484</v>
      </c>
    </row>
    <row r="7" spans="1:4">
      <c r="A7" s="3" t="s">
        <v>482</v>
      </c>
    </row>
    <row r="8" spans="1:4">
      <c r="A8" s="4" t="s">
        <v>75</v>
      </c>
      <c r="B8" s="5" t="n">
        <v>818</v>
      </c>
    </row>
    <row r="9" spans="1:4">
      <c r="A9" s="4" t="s">
        <v>485</v>
      </c>
    </row>
    <row r="10" spans="1:4">
      <c r="A10" s="3" t="s">
        <v>482</v>
      </c>
    </row>
    <row r="11" spans="1:4">
      <c r="A11" s="4" t="s">
        <v>75</v>
      </c>
      <c r="B11" s="8" t="n">
        <v>469.9</v>
      </c>
    </row>
    <row r="12" spans="1:4">
      <c r="A12" s="4" t="s">
        <v>486</v>
      </c>
    </row>
    <row r="13" spans="1:4">
      <c r="A13" s="3" t="s">
        <v>482</v>
      </c>
    </row>
    <row r="14" spans="1:4">
      <c r="A14" s="4" t="s">
        <v>75</v>
      </c>
      <c r="B14" s="7" t="n">
        <v>67.9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7</v>
      </c>
      <c r="B1" s="2" t="s">
        <v>1</v>
      </c>
    </row>
    <row r="2" spans="1:3">
      <c r="B2" s="2" t="s">
        <v>22</v>
      </c>
      <c r="C2" s="2" t="s">
        <v>69</v>
      </c>
    </row>
    <row r="3" spans="1:3">
      <c r="A3" s="3" t="s">
        <v>488</v>
      </c>
    </row>
    <row r="4" spans="1:3">
      <c r="A4" s="4" t="s">
        <v>113</v>
      </c>
      <c r="B4" s="7" t="n">
        <v>40.9</v>
      </c>
      <c r="C4" s="7" t="n">
        <v>49.2</v>
      </c>
    </row>
    <row r="5" spans="1:3">
      <c r="A5" s="4" t="s">
        <v>489</v>
      </c>
      <c r="B5" s="7" t="n">
        <v>142.7</v>
      </c>
      <c r="C5" s="7" t="n">
        <v>145.9</v>
      </c>
    </row>
    <row r="6" spans="1:3">
      <c r="A6" s="4" t="s">
        <v>490</v>
      </c>
      <c r="B6" s="10" t="n">
        <v>32.55</v>
      </c>
      <c r="C6" s="10" t="n">
        <v>32.19</v>
      </c>
    </row>
    <row r="7" spans="1:3">
      <c r="A7" s="4" t="s">
        <v>491</v>
      </c>
      <c r="B7" s="7" t="n">
        <v>403.2</v>
      </c>
    </row>
    <row r="8" spans="1:3">
      <c r="A8" s="4" t="s">
        <v>492</v>
      </c>
      <c r="B8" s="4" t="s">
        <v>4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2</v>
      </c>
      <c r="C2" s="2" t="s">
        <v>69</v>
      </c>
    </row>
    <row r="3" spans="1:3">
      <c r="A3" s="3" t="s">
        <v>495</v>
      </c>
    </row>
    <row r="4" spans="1:3">
      <c r="A4" s="4" t="s">
        <v>496</v>
      </c>
      <c r="B4" s="10" t="n">
        <v>31.52</v>
      </c>
    </row>
    <row r="5" spans="1:3">
      <c r="A5" s="4" t="s">
        <v>497</v>
      </c>
      <c r="B5" s="11" t="n">
        <v>32.55</v>
      </c>
      <c r="C5" s="10" t="n">
        <v>32.19</v>
      </c>
    </row>
    <row r="6" spans="1:3">
      <c r="A6" s="4" t="s">
        <v>498</v>
      </c>
      <c r="B6" s="11" t="n">
        <v>31.74</v>
      </c>
    </row>
    <row r="7" spans="1:3">
      <c r="A7" s="4" t="s">
        <v>499</v>
      </c>
      <c r="B7" s="11" t="n">
        <v>32.17</v>
      </c>
    </row>
    <row r="8" spans="1:3">
      <c r="A8" s="4" t="s">
        <v>500</v>
      </c>
      <c r="B8" s="10" t="n">
        <v>31.72</v>
      </c>
    </row>
    <row r="9" spans="1:3">
      <c r="A9" s="4" t="s">
        <v>501</v>
      </c>
    </row>
    <row r="10" spans="1:3">
      <c r="A10" s="3" t="s">
        <v>502</v>
      </c>
    </row>
    <row r="11" spans="1:3">
      <c r="A11" s="4" t="s">
        <v>503</v>
      </c>
      <c r="B11" s="5" t="n">
        <v>12</v>
      </c>
      <c r="C11" s="8" t="n">
        <v>12.1</v>
      </c>
    </row>
    <row r="12" spans="1:3">
      <c r="A12" s="4" t="s">
        <v>504</v>
      </c>
      <c r="B12" s="8" t="n">
        <v>5.1</v>
      </c>
      <c r="C12" s="8" t="n">
        <v>5.1</v>
      </c>
    </row>
    <row r="13" spans="1:3">
      <c r="A13" s="4" t="s">
        <v>505</v>
      </c>
      <c r="B13" s="8" t="n">
        <v>-0.1</v>
      </c>
      <c r="C13" s="8" t="n">
        <v>-0.3</v>
      </c>
    </row>
    <row r="14" spans="1:3">
      <c r="A14" s="4" t="s">
        <v>506</v>
      </c>
      <c r="B14" s="8" t="n">
        <v>-4.2</v>
      </c>
      <c r="C14" s="8" t="n">
        <v>-4.4</v>
      </c>
    </row>
    <row r="15" spans="1:3">
      <c r="A15" s="4" t="s">
        <v>507</v>
      </c>
      <c r="B15" s="8" t="n">
        <v>12.8</v>
      </c>
      <c r="C15" s="8" t="n">
        <v>12.5</v>
      </c>
    </row>
    <row r="16" spans="1:3">
      <c r="A16" s="4" t="s">
        <v>508</v>
      </c>
    </row>
    <row r="17" spans="1:3">
      <c r="A17" s="3" t="s">
        <v>502</v>
      </c>
    </row>
    <row r="18" spans="1:3">
      <c r="A18" s="4" t="s">
        <v>503</v>
      </c>
      <c r="B18" s="8" t="n">
        <v>0.9</v>
      </c>
      <c r="C18" s="8" t="n">
        <v>0.8</v>
      </c>
    </row>
    <row r="19" spans="1:3">
      <c r="A19" s="4" t="s">
        <v>504</v>
      </c>
      <c r="B19" s="8" t="n">
        <v>0.4</v>
      </c>
      <c r="C19" s="8" t="n">
        <v>0.3</v>
      </c>
    </row>
    <row r="20" spans="1:3">
      <c r="A20" s="4" t="s">
        <v>505</v>
      </c>
      <c r="B20" s="5" t="n">
        <v>0</v>
      </c>
      <c r="C20" s="5" t="n">
        <v>0</v>
      </c>
    </row>
    <row r="21" spans="1:3">
      <c r="A21" s="4" t="s">
        <v>506</v>
      </c>
      <c r="B21" s="8" t="n">
        <v>-0.3</v>
      </c>
      <c r="C21" s="8" t="n">
        <v>-0.2</v>
      </c>
    </row>
    <row r="22" spans="1:3">
      <c r="A22" s="4" t="s">
        <v>507</v>
      </c>
      <c r="B22" s="5" t="n">
        <v>1</v>
      </c>
      <c r="C22" s="8" t="n">
        <v>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9</v>
      </c>
      <c r="B1" s="2" t="s">
        <v>510</v>
      </c>
    </row>
    <row r="2" spans="1:3">
      <c r="B2" s="2" t="s">
        <v>23</v>
      </c>
      <c r="C2" s="2" t="s">
        <v>22</v>
      </c>
    </row>
    <row r="3" spans="1:3">
      <c r="A3" s="3" t="s">
        <v>204</v>
      </c>
    </row>
    <row r="4" spans="1:3">
      <c r="A4" s="4" t="s">
        <v>511</v>
      </c>
      <c r="B4" s="7" t="n">
        <v>19.6</v>
      </c>
      <c r="C4" s="7" t="n">
        <v>19.2</v>
      </c>
    </row>
    <row r="5" spans="1:3">
      <c r="A5" s="4" t="s">
        <v>512</v>
      </c>
      <c r="B5" s="7" t="n">
        <v>-1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2</v>
      </c>
      <c r="C2" s="2" t="s">
        <v>69</v>
      </c>
    </row>
    <row r="3" spans="1:3">
      <c r="A3" s="3" t="s">
        <v>514</v>
      </c>
    </row>
    <row r="4" spans="1:3">
      <c r="A4" s="4" t="s">
        <v>515</v>
      </c>
      <c r="B4" s="8" t="n">
        <v>0.1</v>
      </c>
      <c r="C4" s="8" t="n">
        <v>0.2</v>
      </c>
    </row>
    <row r="5" spans="1:3">
      <c r="A5" s="4" t="s">
        <v>508</v>
      </c>
    </row>
    <row r="6" spans="1:3">
      <c r="A6" s="3" t="s">
        <v>514</v>
      </c>
    </row>
    <row r="7" spans="1:3">
      <c r="A7" s="4" t="s">
        <v>516</v>
      </c>
      <c r="B7"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2</v>
      </c>
      <c r="C2" s="2" t="s">
        <v>69</v>
      </c>
    </row>
    <row r="3" spans="1:3">
      <c r="A3" s="3" t="s">
        <v>208</v>
      </c>
    </row>
    <row r="4" spans="1:3">
      <c r="A4" s="4" t="s">
        <v>518</v>
      </c>
      <c r="B4" s="7" t="n">
        <v>265.2</v>
      </c>
      <c r="C4" s="7" t="n">
        <v>214.2</v>
      </c>
    </row>
    <row r="5" spans="1:3">
      <c r="A5" s="4" t="s">
        <v>93</v>
      </c>
      <c r="B5" s="8" t="n">
        <v>-11.3</v>
      </c>
      <c r="C5" s="8" t="n">
        <v>-2.2</v>
      </c>
    </row>
    <row r="6" spans="1:3">
      <c r="A6" s="4" t="s">
        <v>94</v>
      </c>
      <c r="B6" s="8" t="n">
        <v>253.9</v>
      </c>
      <c r="C6" s="5" t="n">
        <v>212</v>
      </c>
    </row>
    <row r="7" spans="1:3">
      <c r="A7" s="4" t="s">
        <v>519</v>
      </c>
      <c r="B7" s="8" t="n">
        <v>-7.5</v>
      </c>
      <c r="C7" s="8" t="n">
        <v>-6.4</v>
      </c>
    </row>
    <row r="8" spans="1:3">
      <c r="A8" s="4" t="s">
        <v>520</v>
      </c>
      <c r="B8" s="7" t="n">
        <v>246.4</v>
      </c>
      <c r="C8" s="7" t="n">
        <v>205.6</v>
      </c>
    </row>
    <row r="9" spans="1:3">
      <c r="A9" s="4" t="s">
        <v>521</v>
      </c>
      <c r="B9" s="8" t="n">
        <v>411.3</v>
      </c>
      <c r="C9" s="8" t="n">
        <v>407.7</v>
      </c>
    </row>
    <row r="10" spans="1:3">
      <c r="A10" s="4" t="s">
        <v>522</v>
      </c>
      <c r="B10" s="8" t="n">
        <v>-12.2</v>
      </c>
      <c r="C10" s="8" t="n">
        <v>-12.2</v>
      </c>
    </row>
    <row r="11" spans="1:3">
      <c r="A11" s="4" t="s">
        <v>523</v>
      </c>
      <c r="B11" s="8" t="n">
        <v>399.1</v>
      </c>
      <c r="C11" s="8" t="n">
        <v>395.5</v>
      </c>
    </row>
    <row r="12" spans="1:3">
      <c r="A12" s="4" t="s">
        <v>524</v>
      </c>
      <c r="B12" s="8" t="n">
        <v>0.5</v>
      </c>
      <c r="C12" s="8" t="n">
        <v>0.3</v>
      </c>
    </row>
    <row r="13" spans="1:3">
      <c r="A13" s="4" t="s">
        <v>525</v>
      </c>
      <c r="B13" s="8" t="n">
        <v>399.6</v>
      </c>
      <c r="C13" s="8" t="n">
        <v>395.8</v>
      </c>
    </row>
    <row r="14" spans="1:3">
      <c r="A14" s="4" t="s">
        <v>526</v>
      </c>
      <c r="B14" s="8" t="n">
        <v>411.8</v>
      </c>
      <c r="C14" s="5" t="n">
        <v>408</v>
      </c>
    </row>
    <row r="15" spans="1:3">
      <c r="A15" s="3" t="s">
        <v>527</v>
      </c>
    </row>
    <row r="16" spans="1:3">
      <c r="A16" s="4" t="s">
        <v>96</v>
      </c>
      <c r="B16" s="10" t="n">
        <v>0.62</v>
      </c>
      <c r="C16" s="10" t="n">
        <v>0.52</v>
      </c>
    </row>
    <row r="17" spans="1:3">
      <c r="A17" s="3" t="s">
        <v>97</v>
      </c>
    </row>
    <row r="18" spans="1:3">
      <c r="A18" s="4" t="s">
        <v>98</v>
      </c>
      <c r="B18" s="10" t="n">
        <v>0.62</v>
      </c>
      <c r="C18" s="10" t="n">
        <v>0.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28</v>
      </c>
      <c r="B1" s="2" t="s">
        <v>1</v>
      </c>
      <c r="C1" s="2" t="s">
        <v>510</v>
      </c>
    </row>
    <row r="2" spans="1:3">
      <c r="B2" s="2" t="s">
        <v>22</v>
      </c>
      <c r="C2" s="2" t="s">
        <v>23</v>
      </c>
    </row>
    <row r="3" spans="1:3">
      <c r="A3" s="3" t="s">
        <v>529</v>
      </c>
    </row>
    <row r="4" spans="1:3">
      <c r="A4" s="4" t="s">
        <v>530</v>
      </c>
      <c r="B4" s="7" t="n">
        <v>298.8</v>
      </c>
      <c r="C4" s="7" t="n">
        <v>29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531</v>
      </c>
      <c r="B1" s="2" t="s">
        <v>1</v>
      </c>
    </row>
    <row r="2" spans="1:4">
      <c r="B2" s="2" t="s">
        <v>532</v>
      </c>
      <c r="C2" s="2" t="s">
        <v>383</v>
      </c>
      <c r="D2" s="2" t="s">
        <v>404</v>
      </c>
    </row>
    <row r="3" spans="1:4">
      <c r="A3" s="3" t="s">
        <v>533</v>
      </c>
    </row>
    <row r="4" spans="1:4">
      <c r="A4" s="4" t="s">
        <v>534</v>
      </c>
      <c r="B4" s="9" t="n">
        <v>242700000</v>
      </c>
    </row>
    <row r="5" spans="1:4">
      <c r="A5" s="4" t="s">
        <v>535</v>
      </c>
      <c r="B5" s="9" t="n">
        <v>242700000</v>
      </c>
      <c r="D5" s="9" t="n">
        <v>227300000</v>
      </c>
    </row>
    <row r="6" spans="1:4">
      <c r="A6" s="4" t="s">
        <v>536</v>
      </c>
      <c r="B6" s="5" t="n">
        <v>2</v>
      </c>
    </row>
    <row r="7" spans="1:4">
      <c r="A7" s="4" t="s">
        <v>537</v>
      </c>
      <c r="B7" s="9" t="n">
        <v>0</v>
      </c>
      <c r="C7" s="9" t="n">
        <v>0</v>
      </c>
    </row>
    <row r="8" spans="1:4">
      <c r="A8" s="4" t="s">
        <v>538</v>
      </c>
      <c r="B8" s="9" t="n">
        <v>5700000</v>
      </c>
    </row>
    <row r="9" spans="1:4">
      <c r="A9" s="4" t="s">
        <v>539</v>
      </c>
      <c r="B9" s="4" t="s">
        <v>540</v>
      </c>
    </row>
    <row r="10" spans="1:4">
      <c r="A10" s="4" t="s">
        <v>541</v>
      </c>
      <c r="B10" s="4" t="s">
        <v>542</v>
      </c>
    </row>
    <row r="11" spans="1:4">
      <c r="A11" s="4" t="s">
        <v>543</v>
      </c>
      <c r="B11" s="4" t="s">
        <v>544</v>
      </c>
    </row>
    <row r="12" spans="1:4">
      <c r="A12" s="4" t="s">
        <v>545</v>
      </c>
      <c r="B12" s="4" t="s">
        <v>546</v>
      </c>
    </row>
    <row r="13" spans="1:4">
      <c r="A13" s="4" t="s">
        <v>402</v>
      </c>
    </row>
    <row r="14" spans="1:4">
      <c r="A14" s="3" t="s">
        <v>533</v>
      </c>
    </row>
    <row r="15" spans="1:4">
      <c r="A15" s="4" t="s">
        <v>547</v>
      </c>
      <c r="B15" s="4" t="s">
        <v>548</v>
      </c>
    </row>
    <row r="16" spans="1:4">
      <c r="A16" s="4" t="s">
        <v>549</v>
      </c>
    </row>
    <row r="17" spans="1:4">
      <c r="A17" s="3" t="s">
        <v>533</v>
      </c>
    </row>
    <row r="18" spans="1:4">
      <c r="A18" s="4" t="s">
        <v>550</v>
      </c>
      <c r="B18" s="9" t="n">
        <v>4693500000</v>
      </c>
      <c r="D18" s="5" t="n">
        <v>4894200000</v>
      </c>
    </row>
    <row r="19" spans="1:4">
      <c r="A19" s="4" t="s">
        <v>551</v>
      </c>
    </row>
    <row r="20" spans="1:4">
      <c r="A20" s="3" t="s">
        <v>533</v>
      </c>
    </row>
    <row r="21" spans="1:4">
      <c r="A21" s="4" t="s">
        <v>552</v>
      </c>
      <c r="B21" s="5" t="n">
        <v>52800000</v>
      </c>
      <c r="D21" s="9" t="n">
        <v>84600000</v>
      </c>
    </row>
    <row r="22" spans="1:4">
      <c r="A22" s="4" t="s">
        <v>553</v>
      </c>
    </row>
    <row r="23" spans="1:4">
      <c r="A23" s="3" t="s">
        <v>533</v>
      </c>
    </row>
    <row r="24" spans="1:4">
      <c r="A24" s="4" t="s">
        <v>550</v>
      </c>
      <c r="B24" s="9" t="n">
        <v>4656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2</v>
      </c>
      <c r="C1" s="2" t="s">
        <v>23</v>
      </c>
      <c r="D1" s="2" t="s">
        <v>69</v>
      </c>
    </row>
    <row r="2" spans="1:4">
      <c r="A2" s="3" t="s">
        <v>216</v>
      </c>
    </row>
    <row r="3" spans="1:4">
      <c r="A3" s="4" t="s">
        <v>29</v>
      </c>
      <c r="B3" s="7" t="n">
        <v>260.8</v>
      </c>
      <c r="C3" s="7" t="n">
        <v>511.3</v>
      </c>
      <c r="D3" s="7" t="n">
        <v>535.7</v>
      </c>
    </row>
    <row r="4" spans="1:4">
      <c r="A4" s="4" t="s">
        <v>30</v>
      </c>
      <c r="B4" s="8" t="n">
        <v>157.5</v>
      </c>
      <c r="C4" s="8" t="n">
        <v>131.5</v>
      </c>
    </row>
    <row r="5" spans="1:4">
      <c r="A5" s="4" t="s">
        <v>555</v>
      </c>
      <c r="B5" s="8" t="n">
        <v>5453.5</v>
      </c>
      <c r="C5" s="5" t="n">
        <v>5658</v>
      </c>
    </row>
    <row r="6" spans="1:4">
      <c r="A6" s="4" t="s">
        <v>556</v>
      </c>
      <c r="B6" s="8" t="n">
        <v>-4502.7</v>
      </c>
      <c r="C6" s="8" t="n">
        <v>-4799.8</v>
      </c>
    </row>
    <row r="7" spans="1:4">
      <c r="A7" s="4" t="s">
        <v>557</v>
      </c>
      <c r="B7" s="8" t="n">
        <v>-349.5</v>
      </c>
      <c r="C7" s="8" t="n">
        <v>-498.8</v>
      </c>
    </row>
    <row r="8" spans="1:4">
      <c r="A8" s="4" t="s">
        <v>558</v>
      </c>
      <c r="B8" s="5" t="n">
        <v>16</v>
      </c>
      <c r="C8" s="8" t="n">
        <v>16.7</v>
      </c>
    </row>
    <row r="9" spans="1:4">
      <c r="A9" s="4" t="s">
        <v>559</v>
      </c>
      <c r="B9" s="8" t="n">
        <v>-15.9</v>
      </c>
      <c r="C9" s="8" t="n">
        <v>-16.6</v>
      </c>
    </row>
    <row r="10" spans="1:4">
      <c r="A10" s="4" t="s">
        <v>560</v>
      </c>
      <c r="B10" s="5" t="n">
        <v>-281</v>
      </c>
      <c r="C10" s="8" t="n">
        <v>-243.2</v>
      </c>
    </row>
    <row r="11" spans="1:4">
      <c r="A11" s="4" t="s">
        <v>561</v>
      </c>
      <c r="B11" s="8" t="n">
        <v>-293.7</v>
      </c>
      <c r="C11" s="8" t="n">
        <v>-258.6</v>
      </c>
    </row>
    <row r="12" spans="1:4">
      <c r="A12" s="4" t="s">
        <v>562</v>
      </c>
      <c r="B12" s="9" t="n">
        <v>445</v>
      </c>
      <c r="C12" s="7" t="n">
        <v>50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2</v>
      </c>
      <c r="C2" s="2" t="s">
        <v>69</v>
      </c>
    </row>
    <row r="3" spans="1:3">
      <c r="A3" s="4" t="s">
        <v>75</v>
      </c>
      <c r="B3" s="7" t="n">
        <v>1355.8</v>
      </c>
      <c r="C3" s="7" t="n">
        <v>1192.6</v>
      </c>
    </row>
    <row r="4" spans="1:3">
      <c r="A4" s="4" t="s">
        <v>82</v>
      </c>
      <c r="B4" s="8" t="n">
        <v>1034.7</v>
      </c>
      <c r="C4" s="8" t="n">
        <v>934.7</v>
      </c>
    </row>
    <row r="5" spans="1:3">
      <c r="A5" s="4" t="s">
        <v>83</v>
      </c>
      <c r="B5" s="8" t="n">
        <v>321.1</v>
      </c>
      <c r="C5" s="8" t="n">
        <v>257.9</v>
      </c>
    </row>
    <row r="6" spans="1:3">
      <c r="A6" s="4" t="s">
        <v>85</v>
      </c>
      <c r="B6" s="8" t="n">
        <v>9.699999999999999</v>
      </c>
      <c r="C6" s="8" t="n">
        <v>17.7</v>
      </c>
    </row>
    <row r="7" spans="1:3">
      <c r="A7" s="4" t="s">
        <v>86</v>
      </c>
      <c r="B7" s="8" t="n">
        <v>4.2</v>
      </c>
      <c r="C7" s="8" t="n">
        <v>2.9</v>
      </c>
    </row>
    <row r="8" spans="1:3">
      <c r="A8" s="4" t="s">
        <v>88</v>
      </c>
      <c r="B8" s="8" t="n">
        <v>-5.4</v>
      </c>
      <c r="C8" s="8" t="n">
        <v>6.9</v>
      </c>
    </row>
    <row r="9" spans="1:3">
      <c r="A9" s="4" t="s">
        <v>89</v>
      </c>
      <c r="B9" s="8" t="n">
        <v>27.2</v>
      </c>
      <c r="C9" s="8" t="n">
        <v>28.5</v>
      </c>
    </row>
    <row r="10" spans="1:3">
      <c r="A10" s="4" t="s">
        <v>90</v>
      </c>
      <c r="B10" s="8" t="n">
        <v>333.6</v>
      </c>
      <c r="C10" s="8" t="n">
        <v>289.9</v>
      </c>
    </row>
    <row r="11" spans="1:3">
      <c r="A11" s="4" t="s">
        <v>91</v>
      </c>
      <c r="B11" s="8" t="n">
        <v>-68.40000000000001</v>
      </c>
      <c r="C11" s="8" t="n">
        <v>-75.7</v>
      </c>
    </row>
    <row r="12" spans="1:3">
      <c r="A12" s="4" t="s">
        <v>92</v>
      </c>
      <c r="B12" s="8" t="n">
        <v>265.2</v>
      </c>
      <c r="C12" s="8" t="n">
        <v>214.2</v>
      </c>
    </row>
    <row r="13" spans="1:3">
      <c r="A13" s="4" t="s">
        <v>564</v>
      </c>
      <c r="B13" s="8" t="n">
        <v>-11.3</v>
      </c>
      <c r="C13" s="8" t="n">
        <v>-2.2</v>
      </c>
    </row>
    <row r="14" spans="1:3">
      <c r="A14" s="4" t="s">
        <v>94</v>
      </c>
      <c r="B14" s="8" t="n">
        <v>253.9</v>
      </c>
      <c r="C14" s="5" t="n">
        <v>212</v>
      </c>
    </row>
    <row r="15" spans="1:3">
      <c r="A15" s="4" t="s">
        <v>565</v>
      </c>
    </row>
    <row r="16" spans="1:3">
      <c r="A16" s="4" t="s">
        <v>75</v>
      </c>
      <c r="B16" s="5" t="n">
        <v>-7</v>
      </c>
      <c r="C16" s="8" t="n">
        <v>-13.2</v>
      </c>
    </row>
    <row r="17" spans="1:3">
      <c r="A17" s="4" t="s">
        <v>82</v>
      </c>
      <c r="B17" s="8" t="n">
        <v>3.2</v>
      </c>
      <c r="C17" s="8" t="n">
        <v>-1.2</v>
      </c>
    </row>
    <row r="18" spans="1:3">
      <c r="A18" s="4" t="s">
        <v>83</v>
      </c>
      <c r="B18" s="8" t="n">
        <v>-10.2</v>
      </c>
      <c r="C18" s="5" t="n">
        <v>-12</v>
      </c>
    </row>
    <row r="19" spans="1:3">
      <c r="A19" s="4" t="s">
        <v>85</v>
      </c>
      <c r="B19" s="8" t="n">
        <v>-4.2</v>
      </c>
      <c r="C19" s="8" t="n">
        <v>1.5</v>
      </c>
    </row>
    <row r="20" spans="1:3">
      <c r="A20" s="4" t="s">
        <v>88</v>
      </c>
      <c r="B20" s="8" t="n">
        <v>-0.9</v>
      </c>
      <c r="C20" s="8" t="n">
        <v>-10.1</v>
      </c>
    </row>
    <row r="21" spans="1:3">
      <c r="A21" s="4" t="s">
        <v>566</v>
      </c>
      <c r="B21" s="8" t="n">
        <v>57.8</v>
      </c>
      <c r="C21" s="8" t="n">
        <v>53.8</v>
      </c>
    </row>
    <row r="22" spans="1:3">
      <c r="A22" s="4" t="s">
        <v>567</v>
      </c>
      <c r="B22" s="8" t="n">
        <v>-39.4</v>
      </c>
      <c r="C22" s="8" t="n">
        <v>-36.2</v>
      </c>
    </row>
    <row r="23" spans="1:3">
      <c r="A23" s="4" t="s">
        <v>89</v>
      </c>
      <c r="B23" s="8" t="n">
        <v>8.800000000000001</v>
      </c>
      <c r="C23" s="8" t="n">
        <v>10.9</v>
      </c>
    </row>
    <row r="24" spans="1:3">
      <c r="A24" s="4" t="s">
        <v>90</v>
      </c>
      <c r="B24" s="8" t="n">
        <v>11.9</v>
      </c>
      <c r="C24" s="8" t="n">
        <v>7.9</v>
      </c>
    </row>
    <row r="25" spans="1:3">
      <c r="A25" s="4" t="s">
        <v>91</v>
      </c>
      <c r="B25" s="5" t="n">
        <v>0</v>
      </c>
      <c r="C25" s="5" t="n">
        <v>0</v>
      </c>
    </row>
    <row r="26" spans="1:3">
      <c r="A26" s="4" t="s">
        <v>92</v>
      </c>
      <c r="B26" s="8" t="n">
        <v>11.9</v>
      </c>
      <c r="C26" s="8" t="n">
        <v>7.9</v>
      </c>
    </row>
    <row r="27" spans="1:3">
      <c r="A27" s="4" t="s">
        <v>564</v>
      </c>
      <c r="B27" s="8" t="n">
        <v>-11.3</v>
      </c>
      <c r="C27" s="8" t="n">
        <v>-2.2</v>
      </c>
    </row>
    <row r="28" spans="1:3">
      <c r="A28" s="4" t="s">
        <v>94</v>
      </c>
      <c r="B28" s="7" t="n">
        <v>0.6</v>
      </c>
      <c r="C28" s="7"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2</v>
      </c>
      <c r="C2" s="2" t="s">
        <v>69</v>
      </c>
    </row>
    <row r="3" spans="1:3">
      <c r="A3" s="3" t="s">
        <v>110</v>
      </c>
    </row>
    <row r="4" spans="1:3">
      <c r="A4" s="4" t="s">
        <v>92</v>
      </c>
      <c r="B4" s="7" t="n">
        <v>265.2</v>
      </c>
      <c r="C4" s="7" t="n">
        <v>214.2</v>
      </c>
    </row>
    <row r="5" spans="1:3">
      <c r="A5" s="3" t="s">
        <v>111</v>
      </c>
    </row>
    <row r="6" spans="1:3">
      <c r="A6" s="4" t="s">
        <v>112</v>
      </c>
      <c r="B6" s="8" t="n">
        <v>33.6</v>
      </c>
      <c r="C6" s="8" t="n">
        <v>26.3</v>
      </c>
    </row>
    <row r="7" spans="1:3">
      <c r="A7" s="4" t="s">
        <v>113</v>
      </c>
      <c r="B7" s="8" t="n">
        <v>40.9</v>
      </c>
      <c r="C7" s="8" t="n">
        <v>49.2</v>
      </c>
    </row>
    <row r="8" spans="1:3">
      <c r="A8" s="4" t="s">
        <v>114</v>
      </c>
      <c r="B8" s="8" t="n">
        <v>5.4</v>
      </c>
      <c r="C8" s="8" t="n">
        <v>-6.2</v>
      </c>
    </row>
    <row r="9" spans="1:3">
      <c r="A9" s="4" t="s">
        <v>115</v>
      </c>
      <c r="B9" s="8" t="n">
        <v>-8.800000000000001</v>
      </c>
      <c r="C9" s="8" t="n">
        <v>-10.9</v>
      </c>
    </row>
    <row r="10" spans="1:3">
      <c r="A10" s="4" t="s">
        <v>85</v>
      </c>
      <c r="B10" s="8" t="n">
        <v>-9.699999999999999</v>
      </c>
      <c r="C10" s="8" t="n">
        <v>-17.7</v>
      </c>
    </row>
    <row r="11" spans="1:3">
      <c r="A11" s="4" t="s">
        <v>116</v>
      </c>
      <c r="B11" s="8" t="n">
        <v>0.9</v>
      </c>
      <c r="C11" s="8" t="n">
        <v>6.8</v>
      </c>
    </row>
    <row r="12" spans="1:3">
      <c r="A12" s="3" t="s">
        <v>117</v>
      </c>
    </row>
    <row r="13" spans="1:3">
      <c r="A13" s="4" t="s">
        <v>118</v>
      </c>
      <c r="B13" s="8" t="n">
        <v>3.2</v>
      </c>
      <c r="C13" s="8" t="n">
        <v>-88.5</v>
      </c>
    </row>
    <row r="14" spans="1:3">
      <c r="A14" s="4" t="s">
        <v>119</v>
      </c>
      <c r="B14" s="8" t="n">
        <v>-31.8</v>
      </c>
      <c r="C14" s="8" t="n">
        <v>154.9</v>
      </c>
    </row>
    <row r="15" spans="1:3">
      <c r="A15" s="4" t="s">
        <v>120</v>
      </c>
      <c r="B15" s="8" t="n">
        <v>26.4</v>
      </c>
      <c r="C15" s="8" t="n">
        <v>-1157.7</v>
      </c>
    </row>
    <row r="16" spans="1:3">
      <c r="A16" s="4" t="s">
        <v>121</v>
      </c>
      <c r="B16" s="8" t="n">
        <v>-377.5</v>
      </c>
      <c r="C16" s="8" t="n">
        <v>956.1</v>
      </c>
    </row>
    <row r="17" spans="1:3">
      <c r="A17" s="4" t="s">
        <v>122</v>
      </c>
      <c r="B17" s="8" t="n">
        <v>-52.2</v>
      </c>
      <c r="C17" s="8" t="n">
        <v>126.5</v>
      </c>
    </row>
    <row r="18" spans="1:3">
      <c r="A18" s="3" t="s">
        <v>123</v>
      </c>
    </row>
    <row r="19" spans="1:3">
      <c r="A19" s="4" t="s">
        <v>124</v>
      </c>
      <c r="B19" s="8" t="n">
        <v>-20.6</v>
      </c>
      <c r="C19" s="8" t="n">
        <v>-27.1</v>
      </c>
    </row>
    <row r="20" spans="1:3">
      <c r="A20" s="4" t="s">
        <v>125</v>
      </c>
      <c r="B20" s="8" t="n">
        <v>-938.6</v>
      </c>
      <c r="C20" s="8" t="n">
        <v>-1735.4</v>
      </c>
    </row>
    <row r="21" spans="1:3">
      <c r="A21" s="4" t="s">
        <v>126</v>
      </c>
      <c r="B21" s="8" t="n">
        <v>661.2</v>
      </c>
      <c r="C21" s="8" t="n">
        <v>1683.9</v>
      </c>
    </row>
    <row r="22" spans="1:3">
      <c r="A22" s="4" t="s">
        <v>127</v>
      </c>
      <c r="B22" s="8" t="n">
        <v>-28.8</v>
      </c>
      <c r="C22" s="8" t="n">
        <v>-34.7</v>
      </c>
    </row>
    <row r="23" spans="1:3">
      <c r="A23" s="4" t="s">
        <v>128</v>
      </c>
      <c r="B23" s="5" t="n">
        <v>29</v>
      </c>
      <c r="C23" s="8" t="n">
        <v>66.40000000000001</v>
      </c>
    </row>
    <row r="24" spans="1:3">
      <c r="A24" s="4" t="s">
        <v>129</v>
      </c>
      <c r="B24" s="5" t="n">
        <v>0</v>
      </c>
      <c r="C24" s="8" t="n">
        <v>3.1</v>
      </c>
    </row>
    <row r="25" spans="1:3">
      <c r="A25" s="4" t="s">
        <v>130</v>
      </c>
      <c r="B25" s="8" t="n">
        <v>-297.8</v>
      </c>
      <c r="C25" s="8" t="n">
        <v>-43.8</v>
      </c>
    </row>
    <row r="26" spans="1:3">
      <c r="A26" s="3" t="s">
        <v>131</v>
      </c>
    </row>
    <row r="27" spans="1:3">
      <c r="A27" s="4" t="s">
        <v>132</v>
      </c>
      <c r="B27" s="8" t="n">
        <v>-39.3</v>
      </c>
      <c r="C27" s="8" t="n">
        <v>-52.5</v>
      </c>
    </row>
    <row r="28" spans="1:3">
      <c r="A28" s="4" t="s">
        <v>133</v>
      </c>
      <c r="B28" s="8" t="n">
        <v>-119.6</v>
      </c>
      <c r="C28" s="8" t="n">
        <v>-114.8</v>
      </c>
    </row>
    <row r="29" spans="1:3">
      <c r="A29" s="4" t="s">
        <v>134</v>
      </c>
      <c r="B29" s="8" t="n">
        <v>95.59999999999999</v>
      </c>
      <c r="C29" s="8" t="n">
        <v>159.5</v>
      </c>
    </row>
    <row r="30" spans="1:3">
      <c r="A30" s="4" t="s">
        <v>135</v>
      </c>
      <c r="B30" s="5" t="n">
        <v>-29</v>
      </c>
      <c r="C30" s="8" t="n">
        <v>-26.3</v>
      </c>
    </row>
    <row r="31" spans="1:3">
      <c r="A31" s="4" t="s">
        <v>136</v>
      </c>
      <c r="B31" s="5" t="n">
        <v>53</v>
      </c>
      <c r="C31" s="5" t="n">
        <v>940</v>
      </c>
    </row>
    <row r="32" spans="1:3">
      <c r="A32" s="4" t="s">
        <v>137</v>
      </c>
      <c r="B32" s="8" t="n">
        <v>-1.9</v>
      </c>
      <c r="C32" s="8" t="n">
        <v>-1116.7</v>
      </c>
    </row>
    <row r="33" spans="1:3">
      <c r="A33" s="4" t="s">
        <v>138</v>
      </c>
      <c r="B33" s="5" t="n">
        <v>0</v>
      </c>
      <c r="C33" s="8" t="n">
        <v>-9.300000000000001</v>
      </c>
    </row>
    <row r="34" spans="1:3">
      <c r="A34" s="4" t="s">
        <v>139</v>
      </c>
      <c r="B34" s="8" t="n">
        <v>-3.4</v>
      </c>
      <c r="C34" s="8" t="n">
        <v>-3.6</v>
      </c>
    </row>
    <row r="35" spans="1:3">
      <c r="A35" s="4" t="s">
        <v>140</v>
      </c>
      <c r="B35" s="8" t="n">
        <v>-44.6</v>
      </c>
      <c r="C35" s="8" t="n">
        <v>-223.7</v>
      </c>
    </row>
    <row r="36" spans="1:3">
      <c r="A36" s="4" t="s">
        <v>141</v>
      </c>
      <c r="B36" s="8" t="n">
        <v>-394.6</v>
      </c>
      <c r="C36" s="5" t="n">
        <v>-141</v>
      </c>
    </row>
    <row r="37" spans="1:3">
      <c r="A37" s="4" t="s">
        <v>142</v>
      </c>
      <c r="B37" s="8" t="n">
        <v>37.5</v>
      </c>
      <c r="C37" s="8" t="n">
        <v>14.4</v>
      </c>
    </row>
    <row r="38" spans="1:3">
      <c r="A38" s="4" t="s">
        <v>143</v>
      </c>
      <c r="B38" s="5" t="n">
        <v>1</v>
      </c>
      <c r="C38" s="5" t="n">
        <v>0</v>
      </c>
    </row>
    <row r="39" spans="1:3">
      <c r="A39" s="4" t="s">
        <v>144</v>
      </c>
      <c r="B39" s="8" t="n">
        <v>-39.3</v>
      </c>
      <c r="C39" s="8" t="n">
        <v>-10.9</v>
      </c>
    </row>
    <row r="40" spans="1:3">
      <c r="A40" s="4" t="s">
        <v>145</v>
      </c>
      <c r="B40" s="8" t="n">
        <v>2517.7</v>
      </c>
      <c r="C40" s="8" t="n">
        <v>2070.2</v>
      </c>
    </row>
    <row r="41" spans="1:3">
      <c r="A41" s="4" t="s">
        <v>146</v>
      </c>
      <c r="B41" s="8" t="n">
        <v>2122.3</v>
      </c>
      <c r="C41" s="8" t="n">
        <v>1932.7</v>
      </c>
    </row>
    <row r="42" spans="1:3">
      <c r="A42" s="4" t="s">
        <v>25</v>
      </c>
      <c r="B42" s="8" t="n">
        <v>1861.5</v>
      </c>
      <c r="C42" s="5" t="n">
        <v>1397</v>
      </c>
    </row>
    <row r="43" spans="1:3">
      <c r="A43" s="4" t="s">
        <v>29</v>
      </c>
      <c r="B43" s="8" t="n">
        <v>260.8</v>
      </c>
      <c r="C43" s="8" t="n">
        <v>535.7</v>
      </c>
    </row>
    <row r="44" spans="1:3">
      <c r="A44" s="4" t="s">
        <v>146</v>
      </c>
      <c r="B44" s="7" t="n">
        <v>2517.7</v>
      </c>
      <c r="C44" s="7" t="n">
        <v>207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2</v>
      </c>
      <c r="C1" s="2" t="s">
        <v>23</v>
      </c>
      <c r="D1" s="2" t="s">
        <v>69</v>
      </c>
      <c r="E1" s="2" t="s">
        <v>569</v>
      </c>
    </row>
    <row r="2" spans="1:5">
      <c r="A2" s="3" t="s">
        <v>533</v>
      </c>
    </row>
    <row r="3" spans="1:5">
      <c r="A3" s="4" t="s">
        <v>29</v>
      </c>
      <c r="B3" s="7" t="n">
        <v>260.8</v>
      </c>
      <c r="C3" s="7" t="n">
        <v>511.3</v>
      </c>
      <c r="D3" s="7" t="n">
        <v>535.7</v>
      </c>
    </row>
    <row r="4" spans="1:5">
      <c r="A4" s="4" t="s">
        <v>30</v>
      </c>
      <c r="B4" s="8" t="n">
        <v>157.5</v>
      </c>
      <c r="C4" s="8" t="n">
        <v>131.5</v>
      </c>
    </row>
    <row r="5" spans="1:5">
      <c r="A5" s="4" t="s">
        <v>31</v>
      </c>
      <c r="B5" s="8" t="n">
        <v>5453.5</v>
      </c>
      <c r="C5" s="5" t="n">
        <v>5658</v>
      </c>
    </row>
    <row r="6" spans="1:5">
      <c r="A6" s="4" t="s">
        <v>38</v>
      </c>
      <c r="B6" s="8" t="n">
        <v>31619.1</v>
      </c>
      <c r="C6" s="8" t="n">
        <v>31668.8</v>
      </c>
    </row>
    <row r="7" spans="1:5">
      <c r="A7" s="4" t="s">
        <v>42</v>
      </c>
      <c r="B7" s="8" t="n">
        <v>4502.7</v>
      </c>
      <c r="C7" s="8" t="n">
        <v>4799.8</v>
      </c>
    </row>
    <row r="8" spans="1:5">
      <c r="A8" s="4" t="s">
        <v>43</v>
      </c>
      <c r="B8" s="8" t="n">
        <v>349.5</v>
      </c>
      <c r="C8" s="8" t="n">
        <v>498.8</v>
      </c>
    </row>
    <row r="9" spans="1:5">
      <c r="A9" s="4" t="s">
        <v>48</v>
      </c>
      <c r="B9" s="8" t="n">
        <v>22148.1</v>
      </c>
      <c r="C9" s="5" t="n">
        <v>22470</v>
      </c>
    </row>
    <row r="10" spans="1:5">
      <c r="A10" s="4" t="s">
        <v>61</v>
      </c>
      <c r="B10" s="5" t="n">
        <v>9190</v>
      </c>
      <c r="C10" s="8" t="n">
        <v>8955.6</v>
      </c>
      <c r="D10" s="8" t="n">
        <v>7833.2</v>
      </c>
      <c r="E10" s="7" t="n">
        <v>7611.8</v>
      </c>
    </row>
    <row r="11" spans="1:5">
      <c r="A11" s="4" t="s">
        <v>62</v>
      </c>
      <c r="B11" s="8" t="n">
        <v>31619.1</v>
      </c>
      <c r="C11" s="7" t="n">
        <v>31668.8</v>
      </c>
    </row>
    <row r="12" spans="1:5">
      <c r="A12" s="4" t="s">
        <v>570</v>
      </c>
    </row>
    <row r="13" spans="1:5">
      <c r="A13" s="3" t="s">
        <v>533</v>
      </c>
    </row>
    <row r="14" spans="1:5">
      <c r="A14" s="4" t="s">
        <v>29</v>
      </c>
      <c r="B14" s="8" t="n">
        <v>39.3</v>
      </c>
      <c r="D14" s="8" t="n">
        <v>10.9</v>
      </c>
    </row>
    <row r="15" spans="1:5">
      <c r="A15" s="4" t="s">
        <v>30</v>
      </c>
      <c r="B15" s="8" t="n">
        <v>8.300000000000001</v>
      </c>
      <c r="D15" s="8" t="n">
        <v>3.2</v>
      </c>
    </row>
    <row r="16" spans="1:5">
      <c r="A16" s="4" t="s">
        <v>31</v>
      </c>
      <c r="B16" s="8" t="n">
        <v>339.9</v>
      </c>
      <c r="D16" s="8" t="n">
        <v>139.9</v>
      </c>
    </row>
    <row r="17" spans="1:5">
      <c r="A17" s="4" t="s">
        <v>38</v>
      </c>
      <c r="B17" s="8" t="n">
        <v>387.5</v>
      </c>
      <c r="D17" s="5" t="n">
        <v>154</v>
      </c>
    </row>
    <row r="18" spans="1:5">
      <c r="A18" s="4" t="s">
        <v>42</v>
      </c>
      <c r="B18" s="8" t="n">
        <v>375.3</v>
      </c>
      <c r="D18" s="5" t="n">
        <v>0</v>
      </c>
    </row>
    <row r="19" spans="1:5">
      <c r="A19" s="4" t="s">
        <v>43</v>
      </c>
      <c r="B19" s="8" t="n">
        <v>3.2</v>
      </c>
      <c r="D19" s="8" t="n">
        <v>1.9</v>
      </c>
    </row>
    <row r="20" spans="1:5">
      <c r="A20" s="4" t="s">
        <v>48</v>
      </c>
      <c r="B20" s="8" t="n">
        <v>378.5</v>
      </c>
      <c r="D20" s="8" t="n">
        <v>1.9</v>
      </c>
    </row>
    <row r="21" spans="1:5">
      <c r="A21" s="4" t="s">
        <v>61</v>
      </c>
      <c r="B21" s="5" t="n">
        <v>9</v>
      </c>
      <c r="D21" s="8" t="n">
        <v>152.1</v>
      </c>
    </row>
    <row r="22" spans="1:5">
      <c r="A22" s="4" t="s">
        <v>62</v>
      </c>
      <c r="B22" s="7" t="n">
        <v>387.5</v>
      </c>
      <c r="D22" s="5" t="n">
        <v>154</v>
      </c>
    </row>
    <row r="23" spans="1:5">
      <c r="A23" s="4" t="s">
        <v>571</v>
      </c>
    </row>
    <row r="24" spans="1:5">
      <c r="A24" s="3" t="s">
        <v>533</v>
      </c>
    </row>
    <row r="25" spans="1:5">
      <c r="A25" s="4" t="s">
        <v>29</v>
      </c>
      <c r="D25" s="5" t="n">
        <v>0</v>
      </c>
    </row>
    <row r="26" spans="1:5">
      <c r="A26" s="4" t="s">
        <v>30</v>
      </c>
      <c r="D26" s="8" t="n">
        <v>0.2</v>
      </c>
    </row>
    <row r="27" spans="1:5">
      <c r="A27" s="4" t="s">
        <v>31</v>
      </c>
      <c r="D27" s="8" t="n">
        <v>49.8</v>
      </c>
    </row>
    <row r="28" spans="1:5">
      <c r="A28" s="4" t="s">
        <v>38</v>
      </c>
      <c r="D28" s="5" t="n">
        <v>50</v>
      </c>
    </row>
    <row r="29" spans="1:5">
      <c r="A29" s="4" t="s">
        <v>42</v>
      </c>
      <c r="D29" s="5" t="n">
        <v>0</v>
      </c>
    </row>
    <row r="30" spans="1:5">
      <c r="A30" s="4" t="s">
        <v>43</v>
      </c>
      <c r="D30" s="5" t="n">
        <v>0</v>
      </c>
    </row>
    <row r="31" spans="1:5">
      <c r="A31" s="4" t="s">
        <v>48</v>
      </c>
      <c r="D31" s="5" t="n">
        <v>0</v>
      </c>
    </row>
    <row r="32" spans="1:5">
      <c r="A32" s="4" t="s">
        <v>61</v>
      </c>
      <c r="D32" s="5" t="n">
        <v>50</v>
      </c>
    </row>
    <row r="33" spans="1:5">
      <c r="A33" s="4" t="s">
        <v>62</v>
      </c>
      <c r="D33" s="5" t="n">
        <v>50</v>
      </c>
    </row>
    <row r="34" spans="1:5">
      <c r="A34" s="4" t="s">
        <v>572</v>
      </c>
    </row>
    <row r="35" spans="1:5">
      <c r="A35" s="3" t="s">
        <v>533</v>
      </c>
    </row>
    <row r="36" spans="1:5">
      <c r="A36" s="4" t="s">
        <v>29</v>
      </c>
      <c r="D36" s="8" t="n">
        <v>8.199999999999999</v>
      </c>
    </row>
    <row r="37" spans="1:5">
      <c r="A37" s="4" t="s">
        <v>30</v>
      </c>
      <c r="D37" s="8" t="n">
        <v>1.3</v>
      </c>
    </row>
    <row r="38" spans="1:5">
      <c r="A38" s="4" t="s">
        <v>31</v>
      </c>
      <c r="D38" s="8" t="n">
        <v>45.8</v>
      </c>
    </row>
    <row r="39" spans="1:5">
      <c r="A39" s="4" t="s">
        <v>38</v>
      </c>
      <c r="D39" s="8" t="n">
        <v>55.3</v>
      </c>
    </row>
    <row r="40" spans="1:5">
      <c r="A40" s="4" t="s">
        <v>42</v>
      </c>
      <c r="D40" s="8" t="n">
        <v>15.1</v>
      </c>
    </row>
    <row r="41" spans="1:5">
      <c r="A41" s="4" t="s">
        <v>43</v>
      </c>
      <c r="D41" s="8" t="n">
        <v>13.7</v>
      </c>
    </row>
    <row r="42" spans="1:5">
      <c r="A42" s="4" t="s">
        <v>48</v>
      </c>
      <c r="D42" s="8" t="n">
        <v>28.8</v>
      </c>
    </row>
    <row r="43" spans="1:5">
      <c r="A43" s="4" t="s">
        <v>61</v>
      </c>
      <c r="D43" s="8" t="n">
        <v>26.5</v>
      </c>
    </row>
    <row r="44" spans="1:5">
      <c r="A44" s="4" t="s">
        <v>62</v>
      </c>
      <c r="D44" s="7" t="n">
        <v>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2</v>
      </c>
      <c r="C1" s="2" t="s">
        <v>23</v>
      </c>
    </row>
    <row r="2" spans="1:3">
      <c r="A2" s="4" t="s">
        <v>574</v>
      </c>
      <c r="B2" s="7" t="n">
        <v>81.2</v>
      </c>
      <c r="C2" s="7" t="n">
        <v>76.2</v>
      </c>
    </row>
    <row r="3" spans="1:3">
      <c r="A3" s="4" t="s">
        <v>555</v>
      </c>
      <c r="B3" s="8" t="n">
        <v>5453.5</v>
      </c>
      <c r="C3" s="5" t="n">
        <v>5658</v>
      </c>
    </row>
    <row r="4" spans="1:3">
      <c r="A4" s="4" t="s">
        <v>575</v>
      </c>
    </row>
    <row r="5" spans="1:3">
      <c r="A5" s="4" t="s">
        <v>574</v>
      </c>
      <c r="B5" s="5" t="n">
        <v>0</v>
      </c>
      <c r="C5" s="5" t="n">
        <v>0</v>
      </c>
    </row>
    <row r="6" spans="1:3">
      <c r="A6" s="4" t="s">
        <v>555</v>
      </c>
      <c r="B6" s="8" t="n">
        <v>215.7</v>
      </c>
      <c r="C6" s="8" t="n">
        <v>217.8</v>
      </c>
    </row>
    <row r="7" spans="1:3">
      <c r="A7" s="4" t="s">
        <v>348</v>
      </c>
    </row>
    <row r="8" spans="1:3">
      <c r="A8" s="4" t="s">
        <v>574</v>
      </c>
      <c r="B8" s="5" t="n">
        <v>0</v>
      </c>
      <c r="C8" s="5" t="n">
        <v>0</v>
      </c>
    </row>
    <row r="9" spans="1:3">
      <c r="A9" s="4" t="s">
        <v>555</v>
      </c>
      <c r="B9" s="8" t="n">
        <v>4991.5</v>
      </c>
      <c r="C9" s="8" t="n">
        <v>5200.6</v>
      </c>
    </row>
    <row r="10" spans="1:3">
      <c r="A10" s="4" t="s">
        <v>356</v>
      </c>
    </row>
    <row r="11" spans="1:3">
      <c r="A11" s="4" t="s">
        <v>574</v>
      </c>
      <c r="B11" s="8" t="n">
        <v>81.2</v>
      </c>
      <c r="C11" s="8" t="n">
        <v>76.2</v>
      </c>
    </row>
    <row r="12" spans="1:3">
      <c r="A12" s="4" t="s">
        <v>555</v>
      </c>
      <c r="B12" s="8" t="n">
        <v>81.2</v>
      </c>
      <c r="C12" s="8" t="n">
        <v>76.2</v>
      </c>
    </row>
    <row r="13" spans="1:3">
      <c r="A13" s="4" t="s">
        <v>576</v>
      </c>
    </row>
    <row r="14" spans="1:3">
      <c r="A14" s="4" t="s">
        <v>550</v>
      </c>
      <c r="B14" s="8" t="n">
        <v>4693.5</v>
      </c>
      <c r="C14" s="8" t="n">
        <v>4894.2</v>
      </c>
    </row>
    <row r="15" spans="1:3">
      <c r="A15" s="4" t="s">
        <v>577</v>
      </c>
    </row>
    <row r="16" spans="1:3">
      <c r="A16" s="4" t="s">
        <v>550</v>
      </c>
      <c r="B16" s="5" t="n">
        <v>0</v>
      </c>
      <c r="C16" s="5" t="n">
        <v>0</v>
      </c>
    </row>
    <row r="17" spans="1:3">
      <c r="A17" s="4" t="s">
        <v>578</v>
      </c>
    </row>
    <row r="18" spans="1:3">
      <c r="A18" s="4" t="s">
        <v>550</v>
      </c>
      <c r="B18" s="8" t="n">
        <v>4693.5</v>
      </c>
      <c r="C18" s="8" t="n">
        <v>4894.2</v>
      </c>
    </row>
    <row r="19" spans="1:3">
      <c r="A19" s="4" t="s">
        <v>579</v>
      </c>
    </row>
    <row r="20" spans="1:3">
      <c r="A20" s="4" t="s">
        <v>550</v>
      </c>
      <c r="B20" s="5" t="n">
        <v>0</v>
      </c>
      <c r="C20" s="5" t="n">
        <v>0</v>
      </c>
    </row>
    <row r="21" spans="1:3">
      <c r="A21" s="4" t="s">
        <v>580</v>
      </c>
    </row>
    <row r="22" spans="1:3">
      <c r="A22" s="4" t="s">
        <v>550</v>
      </c>
      <c r="B22" s="8" t="n">
        <v>296.3</v>
      </c>
      <c r="C22" s="5" t="n">
        <v>302</v>
      </c>
    </row>
    <row r="23" spans="1:3">
      <c r="A23" s="4" t="s">
        <v>581</v>
      </c>
    </row>
    <row r="24" spans="1:3">
      <c r="A24" s="4" t="s">
        <v>550</v>
      </c>
      <c r="B24" s="5" t="n">
        <v>0</v>
      </c>
      <c r="C24" s="5" t="n">
        <v>0</v>
      </c>
    </row>
    <row r="25" spans="1:3">
      <c r="A25" s="4" t="s">
        <v>582</v>
      </c>
    </row>
    <row r="26" spans="1:3">
      <c r="A26" s="4" t="s">
        <v>550</v>
      </c>
      <c r="B26" s="8" t="n">
        <v>296.3</v>
      </c>
      <c r="C26" s="5" t="n">
        <v>302</v>
      </c>
    </row>
    <row r="27" spans="1:3">
      <c r="A27" s="4" t="s">
        <v>583</v>
      </c>
    </row>
    <row r="28" spans="1:3">
      <c r="A28" s="4" t="s">
        <v>550</v>
      </c>
      <c r="B28" s="5" t="n">
        <v>0</v>
      </c>
      <c r="C28" s="5" t="n">
        <v>0</v>
      </c>
    </row>
    <row r="29" spans="1:3">
      <c r="A29" s="4" t="s">
        <v>337</v>
      </c>
    </row>
    <row r="30" spans="1:3">
      <c r="A30" s="4" t="s">
        <v>550</v>
      </c>
      <c r="B30" s="8" t="n">
        <v>198.2</v>
      </c>
      <c r="C30" s="8" t="n">
        <v>203.2</v>
      </c>
    </row>
    <row r="31" spans="1:3">
      <c r="A31" s="4" t="s">
        <v>584</v>
      </c>
      <c r="B31" s="8" t="n">
        <v>19.2</v>
      </c>
      <c r="C31" s="5" t="n">
        <v>19</v>
      </c>
    </row>
    <row r="32" spans="1:3">
      <c r="A32" s="4" t="s">
        <v>585</v>
      </c>
    </row>
    <row r="33" spans="1:3">
      <c r="A33" s="4" t="s">
        <v>550</v>
      </c>
      <c r="B33" s="8" t="n">
        <v>196.5</v>
      </c>
      <c r="C33" s="8" t="n">
        <v>198.8</v>
      </c>
    </row>
    <row r="34" spans="1:3">
      <c r="A34" s="4" t="s">
        <v>584</v>
      </c>
      <c r="B34" s="8" t="n">
        <v>19.2</v>
      </c>
      <c r="C34" s="5" t="n">
        <v>19</v>
      </c>
    </row>
    <row r="35" spans="1:3">
      <c r="A35" s="4" t="s">
        <v>586</v>
      </c>
    </row>
    <row r="36" spans="1:3">
      <c r="A36" s="4" t="s">
        <v>550</v>
      </c>
      <c r="B36" s="8" t="n">
        <v>1.7</v>
      </c>
      <c r="C36" s="8" t="n">
        <v>4.4</v>
      </c>
    </row>
    <row r="37" spans="1:3">
      <c r="A37" s="4" t="s">
        <v>584</v>
      </c>
      <c r="B37" s="5" t="n">
        <v>0</v>
      </c>
      <c r="C37" s="5" t="n">
        <v>0</v>
      </c>
    </row>
    <row r="38" spans="1:3">
      <c r="A38" s="4" t="s">
        <v>587</v>
      </c>
    </row>
    <row r="39" spans="1:3">
      <c r="A39" s="4" t="s">
        <v>550</v>
      </c>
      <c r="B39" s="5" t="n">
        <v>0</v>
      </c>
      <c r="C39" s="5" t="n">
        <v>0</v>
      </c>
    </row>
    <row r="40" spans="1:3">
      <c r="A40" s="4" t="s">
        <v>584</v>
      </c>
      <c r="B40" s="5" t="n">
        <v>0</v>
      </c>
      <c r="C40" s="5" t="n">
        <v>0</v>
      </c>
    </row>
    <row r="41" spans="1:3">
      <c r="A41" s="4" t="s">
        <v>588</v>
      </c>
    </row>
    <row r="42" spans="1:3">
      <c r="A42" s="4" t="s">
        <v>584</v>
      </c>
      <c r="B42" s="8" t="n">
        <v>165.1</v>
      </c>
      <c r="C42" s="8" t="n">
        <v>163.4</v>
      </c>
    </row>
    <row r="43" spans="1:3">
      <c r="A43" s="4" t="s">
        <v>589</v>
      </c>
    </row>
    <row r="44" spans="1:3">
      <c r="A44" s="4" t="s">
        <v>584</v>
      </c>
      <c r="B44" s="5" t="n">
        <v>0</v>
      </c>
      <c r="C44" s="5" t="n">
        <v>0</v>
      </c>
    </row>
    <row r="45" spans="1:3">
      <c r="A45" s="4" t="s">
        <v>590</v>
      </c>
    </row>
    <row r="46" spans="1:3">
      <c r="A46" s="4" t="s">
        <v>584</v>
      </c>
      <c r="B46" s="5" t="n">
        <v>0</v>
      </c>
      <c r="C46" s="5" t="n">
        <v>0</v>
      </c>
    </row>
    <row r="47" spans="1:3">
      <c r="A47" s="4" t="s">
        <v>591</v>
      </c>
    </row>
    <row r="48" spans="1:3">
      <c r="A48" s="4" t="s">
        <v>584</v>
      </c>
      <c r="B48" s="5" t="n">
        <v>0</v>
      </c>
      <c r="C48" s="5" t="n">
        <v>0</v>
      </c>
    </row>
    <row r="49" spans="1:3">
      <c r="A49" s="4" t="s">
        <v>592</v>
      </c>
    </row>
    <row r="50" spans="1:3">
      <c r="A50" s="4" t="s">
        <v>574</v>
      </c>
      <c r="B50" s="5" t="n">
        <v>0</v>
      </c>
      <c r="C50" s="5" t="n">
        <v>0</v>
      </c>
    </row>
    <row r="51" spans="1:3">
      <c r="A51" s="4" t="s">
        <v>555</v>
      </c>
      <c r="B51" s="8" t="n">
        <v>165.1</v>
      </c>
      <c r="C51" s="8" t="n">
        <v>163.4</v>
      </c>
    </row>
    <row r="52" spans="1:3">
      <c r="A52" s="4" t="s">
        <v>593</v>
      </c>
    </row>
    <row r="53" spans="1:3">
      <c r="A53" s="4" t="s">
        <v>550</v>
      </c>
      <c r="B53" s="5" t="n">
        <v>0</v>
      </c>
      <c r="C53" s="5" t="n">
        <v>0</v>
      </c>
    </row>
    <row r="54" spans="1:3">
      <c r="A54" s="4" t="s">
        <v>594</v>
      </c>
    </row>
    <row r="55" spans="1:3">
      <c r="A55" s="4" t="s">
        <v>550</v>
      </c>
      <c r="B55" s="5" t="n">
        <v>0</v>
      </c>
      <c r="C55" s="5" t="n">
        <v>0</v>
      </c>
    </row>
    <row r="56" spans="1:3">
      <c r="A56" s="4" t="s">
        <v>595</v>
      </c>
    </row>
    <row r="57" spans="1:3">
      <c r="A57" s="4" t="s">
        <v>550</v>
      </c>
      <c r="B57" s="5" t="n">
        <v>0</v>
      </c>
      <c r="C57" s="5" t="n">
        <v>0</v>
      </c>
    </row>
    <row r="58" spans="1:3">
      <c r="A58" s="4" t="s">
        <v>584</v>
      </c>
      <c r="B58" s="5" t="n">
        <v>0</v>
      </c>
      <c r="C58" s="5" t="n">
        <v>0</v>
      </c>
    </row>
    <row r="59" spans="1:3">
      <c r="A59" s="4" t="s">
        <v>596</v>
      </c>
    </row>
    <row r="60" spans="1:3">
      <c r="A60" s="4" t="s">
        <v>584</v>
      </c>
      <c r="B60" s="7" t="n">
        <v>165.1</v>
      </c>
      <c r="C60" s="7" t="n">
        <v>16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7</v>
      </c>
      <c r="B1" s="2" t="s">
        <v>1</v>
      </c>
    </row>
    <row r="2" spans="1:5">
      <c r="B2" s="2" t="s">
        <v>22</v>
      </c>
      <c r="C2" s="2" t="s">
        <v>69</v>
      </c>
      <c r="D2" s="2" t="s">
        <v>23</v>
      </c>
      <c r="E2" s="2" t="s">
        <v>569</v>
      </c>
    </row>
    <row r="3" spans="1:5">
      <c r="A3" s="3" t="s">
        <v>598</v>
      </c>
    </row>
    <row r="4" spans="1:5">
      <c r="A4" s="4" t="s">
        <v>599</v>
      </c>
      <c r="B4" s="7" t="n">
        <v>81.2</v>
      </c>
      <c r="C4" s="7" t="n">
        <v>54.8</v>
      </c>
      <c r="D4" s="7" t="n">
        <v>76.2</v>
      </c>
      <c r="E4" s="7" t="n">
        <v>40.7</v>
      </c>
    </row>
    <row r="5" spans="1:5">
      <c r="A5" s="4" t="s">
        <v>600</v>
      </c>
      <c r="B5" s="5" t="n">
        <v>0</v>
      </c>
      <c r="C5" s="8" t="n">
        <v>15.1</v>
      </c>
    </row>
    <row r="6" spans="1:5">
      <c r="A6" s="4" t="s">
        <v>368</v>
      </c>
      <c r="B6" s="8" t="n">
        <v>-0.7</v>
      </c>
      <c r="C6" s="5" t="n">
        <v>0</v>
      </c>
    </row>
    <row r="7" spans="1:5">
      <c r="A7" s="4" t="s">
        <v>369</v>
      </c>
      <c r="B7" s="8" t="n">
        <v>81.2</v>
      </c>
      <c r="C7" s="8" t="n">
        <v>54.8</v>
      </c>
    </row>
    <row r="8" spans="1:5">
      <c r="A8" s="3" t="s">
        <v>601</v>
      </c>
    </row>
    <row r="9" spans="1:5">
      <c r="A9" s="4" t="s">
        <v>367</v>
      </c>
      <c r="B9" s="7" t="n">
        <v>5.7</v>
      </c>
      <c r="C9" s="9"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510</v>
      </c>
    </row>
    <row r="2" spans="1:3">
      <c r="B2" s="2" t="s">
        <v>22</v>
      </c>
      <c r="C2" s="2" t="s">
        <v>23</v>
      </c>
    </row>
    <row r="3" spans="1:3">
      <c r="A3" s="3" t="s">
        <v>603</v>
      </c>
    </row>
    <row r="4" spans="1:3">
      <c r="A4" s="4" t="s">
        <v>574</v>
      </c>
      <c r="B4" s="7" t="n">
        <v>81.2</v>
      </c>
      <c r="C4" s="7" t="n">
        <v>76.2</v>
      </c>
    </row>
    <row r="5" spans="1:3">
      <c r="A5" s="4" t="s">
        <v>312</v>
      </c>
      <c r="B5" s="4" t="s">
        <v>313</v>
      </c>
    </row>
    <row r="6" spans="1:3">
      <c r="A6" s="4" t="s">
        <v>604</v>
      </c>
    </row>
    <row r="7" spans="1:3">
      <c r="A7" s="3" t="s">
        <v>603</v>
      </c>
    </row>
    <row r="8" spans="1:3">
      <c r="A8" s="4" t="s">
        <v>574</v>
      </c>
      <c r="B8" s="7" t="n">
        <v>81.2</v>
      </c>
      <c r="C8" s="7" t="n">
        <v>76.2</v>
      </c>
    </row>
    <row r="9" spans="1:3">
      <c r="A9" s="4" t="s">
        <v>605</v>
      </c>
    </row>
    <row r="10" spans="1:3">
      <c r="A10" s="3" t="s">
        <v>603</v>
      </c>
    </row>
    <row r="11" spans="1:3">
      <c r="A11" s="4" t="s">
        <v>312</v>
      </c>
      <c r="B11" s="4" t="s">
        <v>606</v>
      </c>
      <c r="C11" s="4" t="s">
        <v>606</v>
      </c>
    </row>
    <row r="12" spans="1:3">
      <c r="A12" s="4" t="s">
        <v>607</v>
      </c>
      <c r="B12" s="4" t="s">
        <v>608</v>
      </c>
      <c r="C12" s="4" t="s">
        <v>609</v>
      </c>
    </row>
    <row r="13" spans="1:3">
      <c r="A13" s="4" t="s">
        <v>610</v>
      </c>
      <c r="B13" s="4" t="s">
        <v>611</v>
      </c>
      <c r="C13" s="4" t="s">
        <v>611</v>
      </c>
    </row>
    <row r="14" spans="1:3">
      <c r="A14" s="4" t="s">
        <v>612</v>
      </c>
    </row>
    <row r="15" spans="1:3">
      <c r="A15" s="3" t="s">
        <v>603</v>
      </c>
    </row>
    <row r="16" spans="1:3">
      <c r="A16" s="4" t="s">
        <v>312</v>
      </c>
      <c r="B16" s="4" t="s">
        <v>613</v>
      </c>
      <c r="C16" s="4" t="s">
        <v>614</v>
      </c>
    </row>
    <row r="17" spans="1:3">
      <c r="A17" s="4" t="s">
        <v>607</v>
      </c>
      <c r="B17" s="4" t="s">
        <v>608</v>
      </c>
      <c r="C17" s="4" t="s">
        <v>609</v>
      </c>
    </row>
    <row r="18" spans="1:3">
      <c r="A18" s="4" t="s">
        <v>610</v>
      </c>
      <c r="B18" s="4" t="s">
        <v>615</v>
      </c>
      <c r="C18" s="4" t="s">
        <v>615</v>
      </c>
    </row>
    <row r="19" spans="1:3">
      <c r="A19" s="4" t="s">
        <v>616</v>
      </c>
    </row>
    <row r="20" spans="1:3">
      <c r="A20" s="3" t="s">
        <v>603</v>
      </c>
    </row>
    <row r="21" spans="1:3">
      <c r="A21" s="4" t="s">
        <v>312</v>
      </c>
      <c r="B21" s="4" t="s">
        <v>617</v>
      </c>
      <c r="C21" s="4" t="s">
        <v>618</v>
      </c>
    </row>
    <row r="22" spans="1:3">
      <c r="A22" s="4" t="s">
        <v>607</v>
      </c>
      <c r="B22" s="4" t="s">
        <v>608</v>
      </c>
      <c r="C22" s="4" t="s">
        <v>609</v>
      </c>
    </row>
    <row r="23" spans="1:3">
      <c r="A23" s="4" t="s">
        <v>610</v>
      </c>
      <c r="B23" s="4" t="s">
        <v>619</v>
      </c>
      <c r="C23" s="4" t="s">
        <v>6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620</v>
      </c>
      <c r="B1" s="2" t="s">
        <v>1</v>
      </c>
      <c r="C1" s="2" t="s">
        <v>510</v>
      </c>
    </row>
    <row r="2" spans="1:3">
      <c r="B2" s="2" t="s">
        <v>22</v>
      </c>
      <c r="C2" s="2" t="s">
        <v>23</v>
      </c>
    </row>
    <row r="3" spans="1:3">
      <c r="A3" s="3" t="s">
        <v>621</v>
      </c>
    </row>
    <row r="4" spans="1:3">
      <c r="A4" s="4" t="s">
        <v>622</v>
      </c>
      <c r="B4" s="7" t="n">
        <v>165.1</v>
      </c>
      <c r="C4" s="7" t="n">
        <v>163.4</v>
      </c>
    </row>
    <row r="5" spans="1:3">
      <c r="A5" s="4" t="s">
        <v>623</v>
      </c>
      <c r="B5" s="7" t="n">
        <v>39.2</v>
      </c>
      <c r="C5" s="7" t="n">
        <v>53.9</v>
      </c>
    </row>
    <row r="6" spans="1:3">
      <c r="A6" s="4" t="s">
        <v>624</v>
      </c>
      <c r="B6" s="4" t="s">
        <v>625</v>
      </c>
      <c r="C6" s="4" t="s">
        <v>6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627</v>
      </c>
      <c r="B1" s="2" t="s">
        <v>1</v>
      </c>
    </row>
    <row r="2" spans="1:4">
      <c r="B2" s="2" t="s">
        <v>22</v>
      </c>
      <c r="C2" s="2" t="s">
        <v>69</v>
      </c>
      <c r="D2" s="2" t="s">
        <v>23</v>
      </c>
    </row>
    <row r="3" spans="1:4">
      <c r="A3" s="4" t="s">
        <v>300</v>
      </c>
      <c r="B3" s="7" t="n">
        <v>1043.7</v>
      </c>
      <c r="C3" s="7" t="n">
        <v>955.2</v>
      </c>
    </row>
    <row r="4" spans="1:4">
      <c r="A4" s="4" t="s">
        <v>301</v>
      </c>
      <c r="B4" s="8" t="n">
        <v>246.1</v>
      </c>
      <c r="C4" s="8" t="n">
        <v>206.4</v>
      </c>
    </row>
    <row r="5" spans="1:4">
      <c r="A5" s="4" t="s">
        <v>302</v>
      </c>
      <c r="B5" s="8" t="n">
        <v>9.1</v>
      </c>
      <c r="C5" s="8" t="n">
        <v>11.3</v>
      </c>
    </row>
    <row r="6" spans="1:4">
      <c r="A6" s="4" t="s">
        <v>628</v>
      </c>
      <c r="B6" s="8" t="n">
        <v>56.9</v>
      </c>
      <c r="C6" s="8" t="n">
        <v>19.7</v>
      </c>
    </row>
    <row r="7" spans="1:4">
      <c r="A7" s="4" t="s">
        <v>629</v>
      </c>
      <c r="B7" s="8" t="n">
        <v>1355.8</v>
      </c>
      <c r="C7" s="8" t="n">
        <v>1192.6</v>
      </c>
    </row>
    <row r="8" spans="1:4">
      <c r="A8" s="4" t="s">
        <v>25</v>
      </c>
      <c r="B8" s="8" t="n">
        <v>1861.5</v>
      </c>
      <c r="C8" s="5" t="n">
        <v>1397</v>
      </c>
      <c r="D8" s="7" t="n">
        <v>2006.4</v>
      </c>
    </row>
    <row r="9" spans="1:4">
      <c r="A9" s="4" t="s">
        <v>26</v>
      </c>
      <c r="B9" s="8" t="n">
        <v>837.6</v>
      </c>
      <c r="D9" s="8" t="n">
        <v>793.8</v>
      </c>
    </row>
    <row r="10" spans="1:4">
      <c r="A10" s="4" t="s">
        <v>27</v>
      </c>
      <c r="B10" s="5" t="n">
        <v>595</v>
      </c>
      <c r="D10" s="8" t="n">
        <v>622.5</v>
      </c>
    </row>
    <row r="11" spans="1:4">
      <c r="A11" s="4" t="s">
        <v>28</v>
      </c>
      <c r="B11" s="8" t="n">
        <v>713.6</v>
      </c>
      <c r="D11" s="8" t="n">
        <v>674.6</v>
      </c>
    </row>
    <row r="12" spans="1:4">
      <c r="A12" s="4" t="s">
        <v>630</v>
      </c>
      <c r="B12" s="8" t="n">
        <v>12902.2</v>
      </c>
      <c r="D12" s="8" t="n">
        <v>12444.5</v>
      </c>
    </row>
    <row r="13" spans="1:4">
      <c r="A13" s="4" t="s">
        <v>34</v>
      </c>
      <c r="B13" s="8" t="n">
        <v>64.5</v>
      </c>
      <c r="D13" s="8" t="n">
        <v>61.7</v>
      </c>
    </row>
    <row r="14" spans="1:4">
      <c r="A14" s="4" t="s">
        <v>38</v>
      </c>
      <c r="B14" s="8" t="n">
        <v>31619.1</v>
      </c>
      <c r="D14" s="8" t="n">
        <v>31668.8</v>
      </c>
    </row>
    <row r="15" spans="1:4">
      <c r="A15" s="4" t="s">
        <v>40</v>
      </c>
      <c r="B15" s="8" t="n">
        <v>371.6</v>
      </c>
      <c r="D15" s="8" t="n">
        <v>696.1</v>
      </c>
    </row>
    <row r="16" spans="1:4">
      <c r="A16" s="4" t="s">
        <v>41</v>
      </c>
      <c r="B16" s="8" t="n">
        <v>820.8</v>
      </c>
      <c r="D16" s="8" t="n">
        <v>895.7</v>
      </c>
    </row>
    <row r="17" spans="1:4">
      <c r="A17" s="4" t="s">
        <v>45</v>
      </c>
      <c r="B17" s="8" t="n">
        <v>811.5</v>
      </c>
      <c r="D17" s="8" t="n">
        <v>783.8</v>
      </c>
    </row>
    <row r="18" spans="1:4">
      <c r="A18" s="4" t="s">
        <v>48</v>
      </c>
      <c r="B18" s="8" t="n">
        <v>22148.1</v>
      </c>
      <c r="D18" s="5" t="n">
        <v>22470</v>
      </c>
    </row>
    <row r="19" spans="1:4">
      <c r="A19" s="4" t="s">
        <v>631</v>
      </c>
    </row>
    <row r="20" spans="1:4">
      <c r="A20" s="4" t="s">
        <v>300</v>
      </c>
      <c r="B20" s="8" t="n">
        <v>916.1</v>
      </c>
      <c r="C20" s="8" t="n">
        <v>832.1</v>
      </c>
    </row>
    <row r="21" spans="1:4">
      <c r="A21" s="4" t="s">
        <v>301</v>
      </c>
      <c r="B21" s="8" t="n">
        <v>245.3</v>
      </c>
      <c r="C21" s="8" t="n">
        <v>206.1</v>
      </c>
    </row>
    <row r="22" spans="1:4">
      <c r="A22" s="4" t="s">
        <v>302</v>
      </c>
      <c r="B22" s="8" t="n">
        <v>4.1</v>
      </c>
      <c r="C22" s="8" t="n">
        <v>8.300000000000001</v>
      </c>
    </row>
    <row r="23" spans="1:4">
      <c r="A23" s="4" t="s">
        <v>628</v>
      </c>
      <c r="B23" s="8" t="n">
        <v>54.8</v>
      </c>
      <c r="C23" s="8" t="n">
        <v>16.8</v>
      </c>
    </row>
    <row r="24" spans="1:4">
      <c r="A24" s="4" t="s">
        <v>629</v>
      </c>
      <c r="B24" s="8" t="n">
        <v>1220.3</v>
      </c>
      <c r="C24" s="7" t="n">
        <v>1063.3</v>
      </c>
    </row>
    <row r="25" spans="1:4">
      <c r="A25" s="4" t="s">
        <v>25</v>
      </c>
      <c r="B25" s="8" t="n">
        <v>818.1</v>
      </c>
      <c r="D25" s="8" t="n">
        <v>875.5</v>
      </c>
    </row>
    <row r="26" spans="1:4">
      <c r="A26" s="4" t="s">
        <v>26</v>
      </c>
      <c r="B26" s="8" t="n">
        <v>387.1</v>
      </c>
      <c r="D26" s="5" t="n">
        <v>204</v>
      </c>
    </row>
    <row r="27" spans="1:4">
      <c r="A27" s="4" t="s">
        <v>27</v>
      </c>
      <c r="B27" s="8" t="n">
        <v>349.8</v>
      </c>
      <c r="D27" s="8" t="n">
        <v>359.9</v>
      </c>
    </row>
    <row r="28" spans="1:4">
      <c r="A28" s="4" t="s">
        <v>28</v>
      </c>
      <c r="B28" s="5" t="n">
        <v>646</v>
      </c>
      <c r="D28" s="8" t="n">
        <v>608.5</v>
      </c>
    </row>
    <row r="29" spans="1:4">
      <c r="A29" s="4" t="s">
        <v>630</v>
      </c>
      <c r="B29" s="8" t="n">
        <v>12901.9</v>
      </c>
      <c r="D29" s="8" t="n">
        <v>12444.2</v>
      </c>
    </row>
    <row r="30" spans="1:4">
      <c r="A30" s="4" t="s">
        <v>34</v>
      </c>
      <c r="B30" s="8" t="n">
        <v>3.6</v>
      </c>
      <c r="D30" s="8" t="n">
        <v>9.199999999999999</v>
      </c>
    </row>
    <row r="31" spans="1:4">
      <c r="A31" s="4" t="s">
        <v>38</v>
      </c>
      <c r="B31" s="8" t="n">
        <v>15106.5</v>
      </c>
      <c r="D31" s="8" t="n">
        <v>14501.3</v>
      </c>
    </row>
    <row r="32" spans="1:4">
      <c r="A32" s="4" t="s">
        <v>40</v>
      </c>
      <c r="B32" s="8" t="n">
        <v>79.2</v>
      </c>
      <c r="D32" s="8" t="n">
        <v>90.7</v>
      </c>
    </row>
    <row r="33" spans="1:4">
      <c r="A33" s="4" t="s">
        <v>41</v>
      </c>
      <c r="B33" s="8" t="n">
        <v>65.3</v>
      </c>
      <c r="D33" s="8" t="n">
        <v>64.5</v>
      </c>
    </row>
    <row r="34" spans="1:4">
      <c r="A34" s="4" t="s">
        <v>45</v>
      </c>
      <c r="B34" s="8" t="n">
        <v>380.9</v>
      </c>
      <c r="D34" s="8" t="n">
        <v>288.8</v>
      </c>
    </row>
    <row r="35" spans="1:4">
      <c r="A35" s="4" t="s">
        <v>48</v>
      </c>
      <c r="B35" s="7" t="n">
        <v>525.4</v>
      </c>
      <c r="D35" s="9" t="n">
        <v>4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32</v>
      </c>
      <c r="B1" s="2" t="s">
        <v>633</v>
      </c>
      <c r="C1" s="2" t="s">
        <v>634</v>
      </c>
      <c r="D1" s="2" t="s">
        <v>22</v>
      </c>
      <c r="E1" s="2" t="s">
        <v>69</v>
      </c>
    </row>
    <row r="2" spans="1:5">
      <c r="A2" s="3" t="s">
        <v>635</v>
      </c>
    </row>
    <row r="3" spans="1:5">
      <c r="A3" s="4" t="s">
        <v>99</v>
      </c>
      <c r="D3" s="10" t="n">
        <v>0.29</v>
      </c>
      <c r="E3" s="10" t="n">
        <v>0.28</v>
      </c>
    </row>
    <row r="4" spans="1:5">
      <c r="A4" s="4" t="s">
        <v>636</v>
      </c>
    </row>
    <row r="5" spans="1:5">
      <c r="A5" s="3" t="s">
        <v>635</v>
      </c>
    </row>
    <row r="6" spans="1:5">
      <c r="A6" s="4" t="s">
        <v>99</v>
      </c>
      <c r="B6" s="10" t="n">
        <v>0.3</v>
      </c>
    </row>
    <row r="7" spans="1:5">
      <c r="A7" s="4" t="s">
        <v>637</v>
      </c>
    </row>
    <row r="8" spans="1:5">
      <c r="A8" s="3" t="s">
        <v>635</v>
      </c>
    </row>
    <row r="9" spans="1:5">
      <c r="A9" s="4" t="s">
        <v>638</v>
      </c>
      <c r="C9" s="9" t="n">
        <v>1200</v>
      </c>
    </row>
    <row r="10" spans="1:5">
      <c r="A10" s="4" t="s">
        <v>639</v>
      </c>
    </row>
    <row r="11" spans="1:5">
      <c r="A11" s="3" t="s">
        <v>635</v>
      </c>
    </row>
    <row r="12" spans="1:5">
      <c r="A12" s="4" t="s">
        <v>440</v>
      </c>
      <c r="C12" s="9" t="n">
        <v>8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5"/>
    <col customWidth="1" max="6" min="6" width="18"/>
    <col customWidth="1" max="7" min="7" width="48"/>
    <col customWidth="1" max="8" min="8" width="58"/>
    <col customWidth="1" max="9" min="9" width="73"/>
    <col customWidth="1" max="10" min="10" width="44"/>
  </cols>
  <sheetData>
    <row r="1" spans="1:10">
      <c r="A1" s="1" t="s">
        <v>147</v>
      </c>
      <c r="B1" s="2" t="s">
        <v>148</v>
      </c>
      <c r="C1" s="2" t="s">
        <v>149</v>
      </c>
      <c r="D1" s="2" t="s">
        <v>150</v>
      </c>
      <c r="E1" s="2" t="s">
        <v>151</v>
      </c>
      <c r="F1" s="2" t="s">
        <v>152</v>
      </c>
      <c r="G1" s="2" t="s">
        <v>153</v>
      </c>
      <c r="H1" s="2" t="s">
        <v>154</v>
      </c>
      <c r="I1" s="2" t="s">
        <v>155</v>
      </c>
      <c r="J1" s="2" t="s">
        <v>156</v>
      </c>
    </row>
    <row r="2" spans="1:10">
      <c r="A2" s="4" t="s">
        <v>157</v>
      </c>
      <c r="B2" s="7" t="n">
        <v>7611.8</v>
      </c>
      <c r="C2" s="7" t="n">
        <v>98.09999999999999</v>
      </c>
      <c r="D2" s="7" t="n">
        <v>6227.4</v>
      </c>
      <c r="E2" s="7" t="n">
        <v>-2845.8</v>
      </c>
      <c r="F2" s="7" t="n">
        <v>4833.4</v>
      </c>
      <c r="G2" s="7" t="n">
        <v>-809.3</v>
      </c>
      <c r="H2" s="7" t="n">
        <v>7503.8</v>
      </c>
      <c r="I2" s="9" t="n">
        <v>108</v>
      </c>
    </row>
    <row r="3" spans="1:10">
      <c r="A3" s="3" t="s">
        <v>158</v>
      </c>
    </row>
    <row r="4" spans="1:10">
      <c r="A4" s="4" t="s">
        <v>92</v>
      </c>
      <c r="B4" s="8" t="n">
        <v>208.5</v>
      </c>
      <c r="F4" s="5" t="n">
        <v>212</v>
      </c>
      <c r="H4" s="5" t="n">
        <v>212</v>
      </c>
      <c r="I4" s="8" t="n">
        <v>-3.5</v>
      </c>
    </row>
    <row r="5" spans="1:10">
      <c r="A5" s="4" t="s">
        <v>159</v>
      </c>
      <c r="B5" s="8" t="n">
        <v>65.59999999999999</v>
      </c>
      <c r="G5" s="8" t="n">
        <v>65.59999999999999</v>
      </c>
      <c r="H5" s="8" t="n">
        <v>65.59999999999999</v>
      </c>
    </row>
    <row r="6" spans="1:10">
      <c r="A6" s="4" t="s">
        <v>160</v>
      </c>
      <c r="B6" s="8" t="n">
        <v>65.40000000000001</v>
      </c>
      <c r="I6" s="8" t="n">
        <v>65.40000000000001</v>
      </c>
    </row>
    <row r="7" spans="1:10">
      <c r="A7" s="4" t="s">
        <v>161</v>
      </c>
      <c r="B7" s="8" t="n">
        <v>-114.8</v>
      </c>
      <c r="F7" s="8" t="n">
        <v>-114.8</v>
      </c>
      <c r="H7" s="8" t="n">
        <v>-114.8</v>
      </c>
    </row>
    <row r="8" spans="1:10">
      <c r="A8" s="3" t="s">
        <v>162</v>
      </c>
    </row>
    <row r="9" spans="1:10">
      <c r="A9" s="4" t="s">
        <v>163</v>
      </c>
      <c r="B9" s="8" t="n">
        <v>49.2</v>
      </c>
      <c r="D9" s="8" t="n">
        <v>49.2</v>
      </c>
      <c r="H9" s="8" t="n">
        <v>49.2</v>
      </c>
    </row>
    <row r="10" spans="1:10">
      <c r="A10" s="4" t="s">
        <v>164</v>
      </c>
      <c r="D10" s="5" t="n">
        <v>-109</v>
      </c>
      <c r="E10" s="5" t="n">
        <v>-109</v>
      </c>
    </row>
    <row r="11" spans="1:10">
      <c r="A11" s="4" t="s">
        <v>165</v>
      </c>
      <c r="B11" s="8" t="n">
        <v>-52.5</v>
      </c>
      <c r="E11" s="8" t="n">
        <v>-52.5</v>
      </c>
      <c r="H11" s="8" t="n">
        <v>-52.5</v>
      </c>
    </row>
    <row r="12" spans="1:10">
      <c r="A12" s="4" t="s">
        <v>166</v>
      </c>
      <c r="B12" s="8" t="n">
        <v>7833.2</v>
      </c>
      <c r="C12" s="8" t="n">
        <v>98.09999999999999</v>
      </c>
      <c r="D12" s="8" t="n">
        <v>6167.6</v>
      </c>
      <c r="E12" s="8" t="n">
        <v>-2789.3</v>
      </c>
      <c r="F12" s="8" t="n">
        <v>4930.6</v>
      </c>
      <c r="G12" s="8" t="n">
        <v>-743.7</v>
      </c>
      <c r="H12" s="8" t="n">
        <v>7663.3</v>
      </c>
      <c r="I12" s="8" t="n">
        <v>169.9</v>
      </c>
    </row>
    <row r="13" spans="1:10">
      <c r="A13" s="4" t="s">
        <v>157</v>
      </c>
      <c r="J13" s="7" t="n">
        <v>283.7</v>
      </c>
    </row>
    <row r="14" spans="1:10">
      <c r="A14" s="3" t="s">
        <v>167</v>
      </c>
    </row>
    <row r="15" spans="1:10">
      <c r="A15" s="4" t="s">
        <v>92</v>
      </c>
      <c r="J15" s="8" t="n">
        <v>5.7</v>
      </c>
    </row>
    <row r="16" spans="1:10">
      <c r="A16" s="4" t="s">
        <v>160</v>
      </c>
      <c r="J16" s="8" t="n">
        <v>-81.7</v>
      </c>
    </row>
    <row r="17" spans="1:10">
      <c r="A17" s="4" t="s">
        <v>166</v>
      </c>
      <c r="J17" s="8" t="n">
        <v>207.7</v>
      </c>
    </row>
    <row r="18" spans="1:10">
      <c r="A18" s="3" t="s">
        <v>158</v>
      </c>
    </row>
    <row r="19" spans="1:10">
      <c r="A19" s="4" t="s">
        <v>168</v>
      </c>
      <c r="B19" s="8" t="n">
        <v>8955.6</v>
      </c>
      <c r="C19" s="8" t="n">
        <v>98.09999999999999</v>
      </c>
      <c r="D19" s="5" t="n">
        <v>6282</v>
      </c>
      <c r="E19" s="8" t="n">
        <v>-2781.9</v>
      </c>
      <c r="F19" s="8" t="n">
        <v>5492.3</v>
      </c>
      <c r="G19" s="8" t="n">
        <v>-394.4</v>
      </c>
      <c r="H19" s="8" t="n">
        <v>8696.1</v>
      </c>
      <c r="I19" s="8" t="n">
        <v>259.5</v>
      </c>
      <c r="J19" s="8" t="n">
        <v>243.2</v>
      </c>
    </row>
    <row r="20" spans="1:10">
      <c r="A20" s="4" t="s">
        <v>169</v>
      </c>
      <c r="B20" s="8" t="n">
        <v>8955.6</v>
      </c>
      <c r="C20" s="8" t="n">
        <v>98.09999999999999</v>
      </c>
      <c r="D20" s="5" t="n">
        <v>6282</v>
      </c>
      <c r="E20" s="8" t="n">
        <v>-2781.9</v>
      </c>
      <c r="F20" s="8" t="n">
        <v>5489.1</v>
      </c>
      <c r="G20" s="8" t="n">
        <v>-391.2</v>
      </c>
      <c r="H20" s="8" t="n">
        <v>8696.1</v>
      </c>
      <c r="I20" s="8" t="n">
        <v>259.5</v>
      </c>
    </row>
    <row r="21" spans="1:10">
      <c r="A21" s="4" t="s">
        <v>170</v>
      </c>
      <c r="B21" s="5" t="n">
        <v>0</v>
      </c>
      <c r="C21" s="5" t="n">
        <v>0</v>
      </c>
      <c r="D21" s="5" t="n">
        <v>0</v>
      </c>
      <c r="E21" s="5" t="n">
        <v>0</v>
      </c>
      <c r="F21" s="8" t="n">
        <v>3.2</v>
      </c>
      <c r="G21" s="8" t="n">
        <v>-3.2</v>
      </c>
      <c r="H21" s="5" t="n">
        <v>0</v>
      </c>
      <c r="I21" s="5" t="n">
        <v>0</v>
      </c>
      <c r="J21" s="5" t="n">
        <v>0</v>
      </c>
    </row>
    <row r="22" spans="1:10">
      <c r="A22" s="3" t="s">
        <v>158</v>
      </c>
    </row>
    <row r="23" spans="1:10">
      <c r="A23" s="4" t="s">
        <v>92</v>
      </c>
      <c r="B23" s="8" t="n">
        <v>261.2</v>
      </c>
      <c r="F23" s="8" t="n">
        <v>253.9</v>
      </c>
      <c r="H23" s="8" t="n">
        <v>253.9</v>
      </c>
      <c r="I23" s="8" t="n">
        <v>7.3</v>
      </c>
    </row>
    <row r="24" spans="1:10">
      <c r="A24" s="4" t="s">
        <v>159</v>
      </c>
      <c r="B24" s="5" t="n">
        <v>63</v>
      </c>
      <c r="G24" s="5" t="n">
        <v>63</v>
      </c>
      <c r="H24" s="5" t="n">
        <v>63</v>
      </c>
    </row>
    <row r="25" spans="1:10">
      <c r="A25" s="4" t="s">
        <v>160</v>
      </c>
      <c r="B25" s="8" t="n">
        <v>27.9</v>
      </c>
      <c r="I25" s="8" t="n">
        <v>27.9</v>
      </c>
    </row>
    <row r="26" spans="1:10">
      <c r="A26" s="4" t="s">
        <v>161</v>
      </c>
      <c r="B26" s="8" t="n">
        <v>-119.6</v>
      </c>
      <c r="F26" s="8" t="n">
        <v>-119.6</v>
      </c>
      <c r="H26" s="8" t="n">
        <v>-119.6</v>
      </c>
    </row>
    <row r="27" spans="1:10">
      <c r="A27" s="3" t="s">
        <v>162</v>
      </c>
    </row>
    <row r="28" spans="1:10">
      <c r="A28" s="4" t="s">
        <v>163</v>
      </c>
      <c r="B28" s="8" t="n">
        <v>40.9</v>
      </c>
      <c r="D28" s="8" t="n">
        <v>40.9</v>
      </c>
      <c r="H28" s="8" t="n">
        <v>40.9</v>
      </c>
    </row>
    <row r="29" spans="1:10">
      <c r="A29" s="4" t="s">
        <v>164</v>
      </c>
      <c r="B29" s="5" t="n">
        <v>0</v>
      </c>
      <c r="D29" s="8" t="n">
        <v>-105.6</v>
      </c>
      <c r="E29" s="8" t="n">
        <v>-105.6</v>
      </c>
    </row>
    <row r="30" spans="1:10">
      <c r="A30" s="4" t="s">
        <v>171</v>
      </c>
      <c r="B30" s="8" t="n">
        <v>0.3</v>
      </c>
      <c r="D30" s="8" t="n">
        <v>0.1</v>
      </c>
      <c r="E30" s="8" t="n">
        <v>0.2</v>
      </c>
      <c r="H30" s="8" t="n">
        <v>0.3</v>
      </c>
      <c r="J30" s="5" t="n">
        <v>0</v>
      </c>
    </row>
    <row r="31" spans="1:10">
      <c r="A31" s="4" t="s">
        <v>165</v>
      </c>
      <c r="B31" s="8" t="n">
        <v>-39.3</v>
      </c>
      <c r="E31" s="8" t="n">
        <v>-39.3</v>
      </c>
      <c r="H31" s="8" t="n">
        <v>-39.3</v>
      </c>
    </row>
    <row r="32" spans="1:10">
      <c r="A32" s="4" t="s">
        <v>172</v>
      </c>
      <c r="B32" s="9" t="n">
        <v>9190</v>
      </c>
      <c r="C32" s="7" t="n">
        <v>98.09999999999999</v>
      </c>
      <c r="D32" s="7" t="n">
        <v>6217.4</v>
      </c>
      <c r="E32" s="7" t="n">
        <v>-2715.4</v>
      </c>
      <c r="F32" s="7" t="n">
        <v>5626.6</v>
      </c>
      <c r="G32" s="7" t="n">
        <v>-331.4</v>
      </c>
      <c r="H32" s="7" t="n">
        <v>8895.299999999999</v>
      </c>
      <c r="I32" s="7" t="n">
        <v>294.7</v>
      </c>
    </row>
    <row r="33" spans="1:10">
      <c r="A33" s="4" t="s">
        <v>169</v>
      </c>
      <c r="J33" s="8" t="n">
        <v>243.2</v>
      </c>
    </row>
    <row r="34" spans="1:10">
      <c r="A34" s="3" t="s">
        <v>167</v>
      </c>
    </row>
    <row r="35" spans="1:10">
      <c r="A35" s="4" t="s">
        <v>92</v>
      </c>
      <c r="J35" s="5" t="n">
        <v>4</v>
      </c>
    </row>
    <row r="36" spans="1:10">
      <c r="A36" s="4" t="s">
        <v>160</v>
      </c>
      <c r="J36" s="8" t="n">
        <v>33.8</v>
      </c>
    </row>
    <row r="37" spans="1:10">
      <c r="A37" s="4" t="s">
        <v>172</v>
      </c>
      <c r="J37" s="9" t="n">
        <v>2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4:16:58Z</dcterms:created>
  <dcterms:modified xmlns:dcterms="http://purl.org/dc/terms/" xmlns:xsi="http://www.w3.org/2001/XMLSchema-instance" xsi:type="dcterms:W3CDTF">2018-04-26T14:16:58Z</dcterms:modified>
</cp:coreProperties>
</file>